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ackground" sheetId="6" state="visible" r:id="rId6"/>
    <sheet xmlns:r="http://schemas.openxmlformats.org/officeDocument/2006/relationships" name="Summary of Significant Accounti" sheetId="7" state="visible" r:id="rId7"/>
    <sheet xmlns:r="http://schemas.openxmlformats.org/officeDocument/2006/relationships" name="Restricted Cash" sheetId="8" state="visible" r:id="rId8"/>
    <sheet xmlns:r="http://schemas.openxmlformats.org/officeDocument/2006/relationships" name="Property and Equipment" sheetId="9" state="visible" r:id="rId9"/>
    <sheet xmlns:r="http://schemas.openxmlformats.org/officeDocument/2006/relationships" name="Business Acquisitions" sheetId="10" state="visible" r:id="rId10"/>
    <sheet xmlns:r="http://schemas.openxmlformats.org/officeDocument/2006/relationships" name="Intangible Assets" sheetId="11" state="visible" r:id="rId11"/>
    <sheet xmlns:r="http://schemas.openxmlformats.org/officeDocument/2006/relationships" name="Investments, Including Investme" sheetId="12" state="visible" r:id="rId12"/>
    <sheet xmlns:r="http://schemas.openxmlformats.org/officeDocument/2006/relationships" name="Future Minimum Lease Payments" sheetId="13" state="visible" r:id="rId13"/>
    <sheet xmlns:r="http://schemas.openxmlformats.org/officeDocument/2006/relationships" name="Industry Segment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Restricted Cash (Tables)" sheetId="17" state="visible" r:id="rId17"/>
    <sheet xmlns:r="http://schemas.openxmlformats.org/officeDocument/2006/relationships" name="Property and Equipment (Tables)" sheetId="18" state="visible" r:id="rId18"/>
    <sheet xmlns:r="http://schemas.openxmlformats.org/officeDocument/2006/relationships" name="Business Acquisitions (Tables)" sheetId="19" state="visible" r:id="rId19"/>
    <sheet xmlns:r="http://schemas.openxmlformats.org/officeDocument/2006/relationships" name="Intangible Assets (Tables)" sheetId="20" state="visible" r:id="rId20"/>
    <sheet xmlns:r="http://schemas.openxmlformats.org/officeDocument/2006/relationships" name="Investments, Including Invest21" sheetId="21" state="visible" r:id="rId21"/>
    <sheet xmlns:r="http://schemas.openxmlformats.org/officeDocument/2006/relationships" name="Future Minimum Lease Payments (" sheetId="22" state="visible" r:id="rId22"/>
    <sheet xmlns:r="http://schemas.openxmlformats.org/officeDocument/2006/relationships" name="Industry Segments (Tables)" sheetId="23" state="visible" r:id="rId23"/>
    <sheet xmlns:r="http://schemas.openxmlformats.org/officeDocument/2006/relationships" name="Restricted Cash - Schedule of R" sheetId="24" state="visible" r:id="rId24"/>
    <sheet xmlns:r="http://schemas.openxmlformats.org/officeDocument/2006/relationships" name="Restricted Cash - Additional In" sheetId="25" state="visible" r:id="rId25"/>
    <sheet xmlns:r="http://schemas.openxmlformats.org/officeDocument/2006/relationships" name="Property and Equipment - Schedu" sheetId="26" state="visible" r:id="rId26"/>
    <sheet xmlns:r="http://schemas.openxmlformats.org/officeDocument/2006/relationships" name="Business Acquisitions - Additio" sheetId="27" state="visible" r:id="rId27"/>
    <sheet xmlns:r="http://schemas.openxmlformats.org/officeDocument/2006/relationships" name="Business Acquisitions - Schedul" sheetId="28" state="visible" r:id="rId28"/>
    <sheet xmlns:r="http://schemas.openxmlformats.org/officeDocument/2006/relationships" name="Business Acquisitions - Sched29" sheetId="29" state="visible" r:id="rId29"/>
    <sheet xmlns:r="http://schemas.openxmlformats.org/officeDocument/2006/relationships" name="Business Acquisitions - Pro For" sheetId="30" state="visible" r:id="rId30"/>
    <sheet xmlns:r="http://schemas.openxmlformats.org/officeDocument/2006/relationships" name="Intangible Assets - Schedule of" sheetId="31" state="visible" r:id="rId31"/>
    <sheet xmlns:r="http://schemas.openxmlformats.org/officeDocument/2006/relationships" name="Intangible Assets - Schedule 32" sheetId="32" state="visible" r:id="rId32"/>
    <sheet xmlns:r="http://schemas.openxmlformats.org/officeDocument/2006/relationships" name="Investments, Including Invest33" sheetId="33" state="visible" r:id="rId33"/>
    <sheet xmlns:r="http://schemas.openxmlformats.org/officeDocument/2006/relationships" name="Investments, Including Invest34" sheetId="34" state="visible" r:id="rId34"/>
    <sheet xmlns:r="http://schemas.openxmlformats.org/officeDocument/2006/relationships" name="Investments, Including Invest35" sheetId="35" state="visible" r:id="rId35"/>
    <sheet xmlns:r="http://schemas.openxmlformats.org/officeDocument/2006/relationships" name="Future Minimum Lease Payments -" sheetId="36" state="visible" r:id="rId36"/>
    <sheet xmlns:r="http://schemas.openxmlformats.org/officeDocument/2006/relationships" name="Future Minimum Lease Payments37" sheetId="37" state="visible" r:id="rId37"/>
    <sheet xmlns:r="http://schemas.openxmlformats.org/officeDocument/2006/relationships" name="Industry Segments - Schedule of" sheetId="38" state="visible" r:id="rId38"/>
    <sheet xmlns:r="http://schemas.openxmlformats.org/officeDocument/2006/relationships" name="Subsequent Events - Additional " sheetId="39" state="visible" r:id="rId39"/>
  </sheets>
  <definedNames/>
  <calcPr calcId="124519" fullCalcOnLoad="1"/>
</workbook>
</file>

<file path=xl/sharedStrings.xml><?xml version="1.0" encoding="utf-8"?>
<sst xmlns="http://schemas.openxmlformats.org/spreadsheetml/2006/main" uniqueCount="307">
  <si>
    <t>Document and Entity Information - shares</t>
  </si>
  <si>
    <t>3 Months Ended</t>
  </si>
  <si>
    <t>Mar. 31, 2017</t>
  </si>
  <si>
    <t>May 15,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BOMN</t>
  </si>
  <si>
    <t>Entity Registrant Name</t>
  </si>
  <si>
    <t>BOSTON OMAHA Corp</t>
  </si>
  <si>
    <t>Entity Central Index Key</t>
  </si>
  <si>
    <t>Current Fiscal Year End Date</t>
  </si>
  <si>
    <t>--12-31</t>
  </si>
  <si>
    <t>Entity Filer Category</t>
  </si>
  <si>
    <t>Smaller Reporting Company</t>
  </si>
  <si>
    <t>No Common Class</t>
  </si>
  <si>
    <t>Entity Common Stock, Shares Outstanding</t>
  </si>
  <si>
    <t>Common Class A</t>
  </si>
  <si>
    <t>Consolidated Balance Sheets - USD ($)</t>
  </si>
  <si>
    <t>Dec. 31, 2016</t>
  </si>
  <si>
    <t>Current Assets:</t>
  </si>
  <si>
    <t>Cash</t>
  </si>
  <si>
    <t>Restricted cash</t>
  </si>
  <si>
    <t>Accounts receivable, net</t>
  </si>
  <si>
    <t>Investments, short-term</t>
  </si>
  <si>
    <t>Prepaid expenses</t>
  </si>
  <si>
    <t>Total Current Assets</t>
  </si>
  <si>
    <t>Property and Equipment, net</t>
  </si>
  <si>
    <t>Other Assets:</t>
  </si>
  <si>
    <t>Goodwill</t>
  </si>
  <si>
    <t>Intangible assets, net</t>
  </si>
  <si>
    <t>Investments</t>
  </si>
  <si>
    <t>Investments in unconsolidated affiliates</t>
  </si>
  <si>
    <t>Funds held as collateral assets</t>
  </si>
  <si>
    <t>Deposit on business acquisition</t>
  </si>
  <si>
    <t>Other</t>
  </si>
  <si>
    <t>Total Other Assets</t>
  </si>
  <si>
    <t>Total Assets</t>
  </si>
  <si>
    <t>Current Liabilities:</t>
  </si>
  <si>
    <t>Accounts payable and accrued expenses</t>
  </si>
  <si>
    <t>Funds held as collateral</t>
  </si>
  <si>
    <t>Unearned premiums and deferred revenue</t>
  </si>
  <si>
    <t>Total Current Liabilities</t>
  </si>
  <si>
    <t>Long-term Liabilities:</t>
  </si>
  <si>
    <t>Long-term payable for acquisition</t>
  </si>
  <si>
    <t>Deferred tax liability</t>
  </si>
  <si>
    <t>Total Liabilities</t>
  </si>
  <si>
    <t>Stockholders' Equity:</t>
  </si>
  <si>
    <t>Preferred stock, $.001 par value, 1,000,000 shares authorized, 0 shares issued and outstanding</t>
  </si>
  <si>
    <t xml:space="preserve"> </t>
  </si>
  <si>
    <t>Additional paid-in capital</t>
  </si>
  <si>
    <t>Accumulated deficit</t>
  </si>
  <si>
    <t>Total Stockholders' Equity</t>
  </si>
  <si>
    <t>Total Liabilities and Stockholders' Equity</t>
  </si>
  <si>
    <t>Common stock, $.001 par value</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Mar. 31, 2016</t>
  </si>
  <si>
    <t>Revenues:</t>
  </si>
  <si>
    <t>Billboard rentals</t>
  </si>
  <si>
    <t>Premiums earned</t>
  </si>
  <si>
    <t>Insurance commissions</t>
  </si>
  <si>
    <t>Investment and other income</t>
  </si>
  <si>
    <t>Total Revenues</t>
  </si>
  <si>
    <t>Costs and Expenses:</t>
  </si>
  <si>
    <t>Cost of billboard revenues (exclusive of depreciation and amortization)</t>
  </si>
  <si>
    <t>Cost of insurance revenues</t>
  </si>
  <si>
    <t>Employee costs</t>
  </si>
  <si>
    <t>Professional fees</t>
  </si>
  <si>
    <t>General and administrative</t>
  </si>
  <si>
    <t>Amortization</t>
  </si>
  <si>
    <t>Depreciation</t>
  </si>
  <si>
    <t>Bad debt expense</t>
  </si>
  <si>
    <t>Total Costs and Expenses</t>
  </si>
  <si>
    <t>Net Loss from Operations</t>
  </si>
  <si>
    <t>Other Income (Expense):</t>
  </si>
  <si>
    <t>Equity in loss of unconsolidated affiliates</t>
  </si>
  <si>
    <t>Interest expense</t>
  </si>
  <si>
    <t>Net Loss Before Income Tax</t>
  </si>
  <si>
    <t>Income Tax (Provision) Benefit</t>
  </si>
  <si>
    <t>Net Loss</t>
  </si>
  <si>
    <t>Basic and Diluted Net Loss per Share</t>
  </si>
  <si>
    <t>Basic and Diluted Weighted Average Shares Outstanding</t>
  </si>
  <si>
    <t>Consolidated Statements of Cash Flows - USD ($)</t>
  </si>
  <si>
    <t>Cash Flows from Operating Activities:</t>
  </si>
  <si>
    <t>Adjustments to reconcile net loss to cash used in operating activities:</t>
  </si>
  <si>
    <t>Depreciation and amortization</t>
  </si>
  <si>
    <t>Changes in operating assets and liabilities:</t>
  </si>
  <si>
    <t>Accounts receivable</t>
  </si>
  <si>
    <t>Other assets</t>
  </si>
  <si>
    <t>Accrued interest</t>
  </si>
  <si>
    <t>Deferred revenue</t>
  </si>
  <si>
    <t>Net Cash Used in Operating Activities</t>
  </si>
  <si>
    <t>Cash Flows from Investing Activities:</t>
  </si>
  <si>
    <t>Deposits to restricted cash</t>
  </si>
  <si>
    <t>Purchase of equipment</t>
  </si>
  <si>
    <t>Business acquisitions</t>
  </si>
  <si>
    <t>Acquisition of investment in unconsolidated affiliate</t>
  </si>
  <si>
    <t>Distributions from unconsolidated affiliate</t>
  </si>
  <si>
    <t>Purchase of investments</t>
  </si>
  <si>
    <t>Proceeds from investments</t>
  </si>
  <si>
    <t>Net Cash Used in Investing Activities</t>
  </si>
  <si>
    <t>Cash Flows from Financing Activities:</t>
  </si>
  <si>
    <t>Proceeds from issuance of stock</t>
  </si>
  <si>
    <t>Net Cash Provided by Financing Activities</t>
  </si>
  <si>
    <t>Net (Decrease) Increase in Cash</t>
  </si>
  <si>
    <t>Cash, Beginning of Period</t>
  </si>
  <si>
    <t>Cash, End of Period</t>
  </si>
  <si>
    <t>Interest Paid in Cash</t>
  </si>
  <si>
    <t>Income Taxes Paid in Cash</t>
  </si>
  <si>
    <t>Deposit on business acquisition applied to purchase</t>
  </si>
  <si>
    <t>Notes payable and accrued interest converted to common stock</t>
  </si>
  <si>
    <t>Organization and Background</t>
  </si>
  <si>
    <t>Organization, Consolidation and Presentation of Financial Statements [Abstract]</t>
  </si>
  <si>
    <t>NOTE 1. ORGANIZATION AND BACKGROUND
Boston Omaha Corporation was organized on August 11, 2009 with
present management taking over operations in February 2015. Our
operations include (i) our outdoor advertising business with
multiple billboards across Alabama, Florida, Georgia, and
Wisconsin; (ii) our insurance business that specializes in
surety bonds, and (iii) equity method investments in several
real estate and real estate service companies. Our billboard
operations are conducted through our subsidiary, Link Media
Holdings, LLC and our insurance operations are conducted through
our subsidiary, General Indemnity Group, LLC.
We completed an acquisition of an outdoor advertising business and
entered the outdoor advertising industry on June 19, 2015.
During 2015 and 2016, we completed five additional acquisitions of
outdoor advertising businesses. In January 2017, we completed two
more acquisitions of outdoor advertising businesses.
On April 20, 2016, we completed an acquisition of a surety
bond brokerage business. On December 7, 2016, we acquired a
surety bond business, thus expanding our operations in
insurance.
In our opinion, all adjustments, consisting of normal recurring
adjustments, necessary for a fair presentation of consolidated
financial position and the consolidated results of operations for
the interim periods presented have been reflected herein. The
results of operations for the interim periods are not necessarily
indicative of the results to be expected for the full year. Notes
to the interim consolidated financial statements which would
substantially duplicate the disclosures contained in the audited
financial statements for the years ended December 31, 2016 and
2015 as reported in our Annual Report on Form 10-K,</t>
  </si>
  <si>
    <t>Summary of Significant Accounting Policies</t>
  </si>
  <si>
    <t>Accounting Policies [Abstract]</t>
  </si>
  <si>
    <t>NOTE 2. SUMMARY OF SIGNIFICANT ACCOUNTING
POLICIES
Consolidation Policy
The financial statements of Boston Omaha Corporation include the
accounts of the Company and its wholly-owned subsidiaries, as
follows:
Link Media Holdings, LLC (“LMH”)
Link Media Alabama, LLC (“LMA”)
Link Media Florida, LLC (“LMF”)
Link Media Wisconsin, LLC (“LMW”)
Link Media Georgia, LLC (“LMG”)
General Indemnity Group, LLC (“GIG”)
General Indemnity Direct Insurance Services, LLC
(“GIDIS”)
General Indemnity Insurance Company PCC, LLC
(“GIIC”)
The Warnock Agency, Inc. (“TWA”)
United Casualty and Surety Insurance Company, Inc.
(“UC&amp;S”)
All significant intercompany profits, losses, transactions and
balances have been eliminated in consolidation.</t>
  </si>
  <si>
    <t>Restricted Cash</t>
  </si>
  <si>
    <t>Cash and Cash Equivalents [Abstract]</t>
  </si>
  <si>
    <t>NOTE 3. RESTRICTED CASH
Restricted cash consists of the following:
March 31, December 31,
2017 2016
Insurance premium escrow $ 209,396 $ 194,123
Billboard replacement reserve 99,970 84,970
$ 309,366 $ 279,093
At December 31, 2016 deposit on business acquisition consists
of $2,950,000 deposited to the seller’s escrow account for
the acquisition of billboard structures and related assets from
Clear Channel Outdoor, Inc. (See Note 5.)</t>
  </si>
  <si>
    <t>Property and Equipment</t>
  </si>
  <si>
    <t>Property, Plant and Equipment [Abstract]</t>
  </si>
  <si>
    <t>NOTE 4. PROPERTY AND EQUIPMENT
Property and equipment consist of the following:
March 31, December 31,
2017 2016
Structures and displays $ 8,547,356 $ 6,261,516
Vehicles and equipment 149,803 149,803
Office furniture and equipment 182,804 175,073
Accumulated depreciation (1,232,179 ) (1,008,712 )
Total Property and Equipment, net $ 7,647,784 $ 5,577,680</t>
  </si>
  <si>
    <t>Business Acquisitions</t>
  </si>
  <si>
    <t>Business Combinations [Abstract]</t>
  </si>
  <si>
    <t>NOTE 5. BUSINESS ACQUISITIONS
2017 Acquisitions
During the three months ended March 31, 2017, we completed two
business acquisitions of billboards and related assets. Both
acquisitions were accounted for as business combinations under the
provisions of ASC 805. A summary of the acquisitions and revenues
and earnings of each since the acquisition date included in the
consolidated statement of operations for the three months ended
March 31, 2017 is provided in the table below.
Clear Channel Outdoor, Inc.
On January 9, 2017, our subsidiary, LMG entered into a
purchase agreement with Clear Channel Outdoor, Inc., which we refer
to as “CCO,” for the purchase of thirty-seven billboard
structures and related assets. The assets acquired are located in
Georgia. The cash purchase price for the acquired business was
$2,983,444, of which $2,950,000 had been deposited into the
seller’s escrow account in November 2016 and was subsequently
applied to the purchase price. The assets were acquired for the
purpose of expanding our presence in the outdoor advertising
market. The preliminary purchase price allocation is based on
internal information and will be revised when an independent
appraisal has been completed. Finite-lived intangible assets
consist of customer relationships and permits. Amortization is
computed over the average period of expected benefit, determined
from internal information.
Hartlind Outdoor, LLC
On January 31, 2017, our subsidiary, LMW entered into a
purchase agreement with Hartlind Outdoor, LLC, which we refer to as
“Hartlind,” for the purchase of ninety-one
Billboards
CCO Hartlind Total
Assets Acquired
Property and Equipment: Structures and displays $ 1,850,000 $ 126,480 $ 1,976,480
Intangible Assets:
Customer relationships 888,259 534,147 1,422,406
Permits, licenses and lease acquisition costs 14,685 40,500 55,185
Easements
— 240,000 240,000
Noncompetition and non-solicitation
— 5,000 5,000
Goodwill 230,500 1,870,873 2,101,373
Total Intangible Assets 1,133,444 2,690,520 3,823,964
Total Assets Acquired $ 2,983,444 $ 2,817,000 $ 5,800,444
Amortization of intangible assets acquired during the three months
ended March 31, 2017 $ 70,846 $ 30,514 $ 101,360
Revenues since the acquisition date included in the consolidated
statement of operations for the three months ended March 31,
2017 $ 154,983 $ 53,111 $ 208,094
Earnings since the acquisition date included in the consolidated
statement of operations for the three months ended March 31,
2017 $ (20,364 ) $ 17,298 $ (3,066 )
Costs of acquisition included in professional fees on the
consolidated statement of operations for the three months ended
March 31, 2017 $ 14,468 $ 7,814 $ 22,282
2016 Acquisitions
During the year ended December 31, 2016, we completed four
large business acquisitions and one small acquisition. All of the
acquisitions were accounted for as business combinations under the
provisions of ASC 805. A summary of the revenues and earnings of
each since the acquisition date included in the consolidated
statement of operations for the three months ended March 31,
2016 is provided in the table below.
JAG, Inc.
On February 16, 2016, our subsidiary, LMW entered into a
purchase agreement with Jag, Inc. for the purchase of 339 billboard
structures, directional signs, equipment and related assets from
JAG, Inc. The assets acquired are located in Wisconsin. The cash
purchase price for the acquired business was $6,954,246 of which
$687,500 was escrowed. The assets were acquired for the purpose of
expanding our presence in the outdoor advertising market. The
purchase price allocation is based on an appraisal by an
independent third party valuation firm. Finite-lived intangible
assets consist of permits and lease acquisition costs, and customer
relationships. Amortization is computed over the average period of
expected benefit, determined from internal information. We also
acquired easements. The easements are permanent easements which
grant us the right to use real property not owned by us. Since
these rights are perpetual, they are not amortized.
Rose City Outdoor, LLC
On February 16, 2016, we made a small acquisition, Rose City
Outdoor, LLC and Rose City of Florida, LLC, for a cash purchase
price of $287,320.
Kelley Outdoor Media LLC
On June 15, 2016, our subsidiary, LMA entered into a purchase
agreement for the purchase of ten billboard structures and related
assets from Kelley Outdoor Media, LLC and ArtRod Displays, Inc. The
assets acquired are located in Georgia. The cash purchase price for
the acquired business was $2,021,885. The assets were acquired for
the purpose of expanding our presence in the outdoor advertising
market. The purchase price allocation is based on an appraisal by
an independent third party valuation firm. We amortize the
noncompetition agreement according to the terms of the asset
purchase agreement. Other finite-lived intangible assets consist of
customer relationships and permits. Amortization is computed over
the average period of expected benefit, determined from internal
information.
The Warnock Agency, Inc.
On April 20, 2016, our subsidiary, GIG, acquired the stock of
The Warnock Agency. The cash purchase price was $1,345,000, of
which $126,500 is not payable until eighteen months after closing
and is included in the consolidated balance sheet under the caption
long-term liabilities. TWA was acquired for the purpose of
expanding our presence in the insurance market. The purchase price
allocation is based on an appraisal by an independent third party
valuation firm.
Finite–lived intangible assets consist of customer
relationships, trade names and trademarks, technology, and a
non-competition non-competition
United Casualty and Surety Insurance Company, Inc.
On December 7, 2016, our subsidiary, GIG, acquired the stock
of the United Casualty and Surety Insurance Company, Inc. The cash
purchase price was $13,000,000. UC&amp;S was acquired for the
purpose of expanding our presence in the insurance market.
The provisional allocation of the purchase price is based on
internal information and will be revised when an independent
appraisal has been completed. Due to the timing of the transaction
the initial accounting for the business combination is incomplete.
We are still in the process of identifying additional intangible
assets and are obtaining and assessing documentation of the
contracts and relationships.
As of December 31, 2016, identifiable intangible assets
consist of state insurance licenses and are amortized over the
average period of expected benefit determined from internal
information.
The following tables present the 2016 business acquisitions,
amortization of finite-lived intangible assets, revenues and
earnings included in consolidated net loss for the three months
ended March 31, 2016, and the costs of acquisition included in
professional fees on our consolidated statement of operations for
the three months ended March 31, 2016.
Billboards
Jag Rose City Kelley Subtotal
Amortization of intangible assets acquired during the three months
ended March 31, 2016 $ 53,618 $ 326 $
— $ 53,944
Revenues since the acquisition date included in the consolidated
statement of operations for the three months ended March 31,
2016 $ 133,168 $ 2,350 $
— $ 135,518
Earnings since the acquisition date included in the consolidated
statement of operations for the three months ended March 31,
2016 $ (37,288 ) $ (643 ) $
— $ (37,931 )
Costs of acquisition included in professional fees on the
Company’s consolidated statement of operations for the three
months ended March 31, 2016 $ 21,173 $ 5,228 $
— $ 26,401
Insurance
TWA UC&amp;S Subtotal Total
Amortization of intangible assets acquired during the three months
ended March 31, 2016 $
— $
— $
— $ 53,944
Revenues since the acquisition date included in the consolidated
statement of operations for the three months ended March 31,
2016 $
— $
— $
— $ 135,518
Earnings since the acquisition date included in the consolidated
statement of operations for the three months ended March 31,
2016 $
— $
— $
— $ (37,931 )
Costs of acquisition included in professional fees on the
Company’s consolidated statement of operations for the three
months ended March 31, 2016 $
— $
— $
— $ 26,401
Pro Forma Information
The following is the unaudited pro forma information assuming all
business acquisitions occurred on January 1, 2016. For all of
the business acquisitions depreciation and amortization have been
included in the calculation of the below pro forma information
based upon the actual acquisition costs. Depreciation is computed
on the straight-line method over the estimated remaining economic
lives of the assets, ranging from two years to fifteen years.
Amortization is computed on the straight-line method over the
estimated useful lives of the assets ranging from two to fifty
years.
Three Months
Ended
March 31,
2017 2016
Revenue $ 1,997,107 $ 2,229,266
Net Loss $ (1,104,058 ) $ (702,992 )
Basic and Diluted Loss per Share $ (0.16 ) $ (0.16 )
Basic and Diluted Weighted Average Class A and Common Shares
Outstanding 6,897,375 4,455,799
The information included in the pro forma amounts is derived from
historical information obtained from the sellers of the businesses.
With respect to CCO and Kelley, the above pro forma does not
contain allocation of management overhead and other shared expenses
for lines of business under common ownership, that were not
acquired.</t>
  </si>
  <si>
    <t>Intangible Assets</t>
  </si>
  <si>
    <t>Goodwill and Intangible Assets Disclosure [Abstract]</t>
  </si>
  <si>
    <t xml:space="preserve">NOTE 6. INTANGIBLE ASSETS
Intangible assets consist of the following:
March 31, 2017 December 31, 2016
Accumulated
Accumulated
Cost Amortization Balance Cost Amortization Balance
Customer relationships $ 4,016,706 $ (1,200,399 ) $ 2,816,307 $ 2,594,300 $ (876,976 ) $ 1,717,324
Permits, licenses, and lease acquisition costs 1,568,685 (90,842 ) 1,477,843 1,513,500 (70,330 ) 1,443,170
Noncompete agreements 150,000 (39,000 ) 111,000 145,000 (31,583 ) 113,417
Trade names and trademarks 55,000 (25,208 ) 29,792 55,000 (18,333 ) 36,667
Technology 138,000 (42,166 ) 95,834 138,000 (30,667 ) 107,333
Non-solicitation 28,000 (25,083 ) 2,917 28,000 (21,583 ) 6,417
Easements 361,000
— 361,000 121,000
— 121,000
$ 6,317,391 $ (1,422,698 ) $ 4,894,693 $ 4,594,800 $ (1,049,472 ) $ 3,545,328
Future Amortization
The future amortization associated with the intangible assets is as
follows:
March 31,
2018 2019 2020 2021 2022 Thereafter Total
Customer relationships $ 1,299,846 $ 1,123,588 $ 392,873 $
— $
— $
— $ 2,816,307
Permits, licenses and lease acquisition costs 83,469 83,469 83,469 83,469 83,469 1,060,498 1,477,843
Noncompete agreements 30,000 30,000 30,000 18,917 2,083
— 111,000
Trade names and trademarks 27,500 2,292
—
—
—
— 29,792
Technology 45,995 45,995 3,844
—
—
— 95,834
Nonsolicitation agreement 2,917
—
—
—
—
— 2,917
$ 1,489,727 $ 1,285,344 $ 510,186 $ 102,386 $ 85,552 $ 1,060,498 $ 4,533,693
The weighted average amortization period, in months, for intangible
assets is as follows:
Customer relationships 25
Permits, licenses, and lease acquisition costs 212
Non-compete 44
Trade names and trademarks 13
Technology 25
Nonsolicitation agreement 3 </t>
  </si>
  <si>
    <t>Investments, Including Investments Accounted for Using the Equity Method</t>
  </si>
  <si>
    <t>Investments Schedule [Abstract]</t>
  </si>
  <si>
    <t>NOTE 7. INVESTMENTS, INCLUDING INVESTMENTS ACCOUNTED FOR
USING THE EQUITY METHOD
Certificates of Deposit and U.S. Treasury Securities
Short-term investments consist of certificates of deposit having
maturity dates of less than twelve months.
Long-term investments consist of certificates of deposit having
maturity dates in excess of twelve months, and U.S. Treasury
securities. The certificates of deposit have maturity dates ranging
from 2018 through 2021. We have the intent and the ability to hold
the investments to maturity. Certificates of deposit and U.S.
Treasury securities are stated at carrying value which approximates
fair value.
Long-term investments consist of the following:
March 31, December 31,
2017 2016
U.S. Treasury securities $ 2,281,702 $ 810,319
Certificates of deposit 458,743 374,879
$ 2,740,445 $ 1,185,198
Convertible Note Receivable
On September 13, 2016, we purchased an unsecured convertible
note receivable from Breezeway Homes, Inc., which we refer to as
“Breezeway,” for the principal sum of $100,000. The
note bears interest at three percent (3%) per annum. Principal and
accrued interest are payable on demand at the earlier of
December 31, 2018 or the closing of Breezeway’s next
equity financing. The conversion provisions will be determined by
the amount, date, and terms of Breezeway’s next equity
financing. At March 31, 2017 and December 31, 2016, the
balance of the note plus accrued interest was $101,646 and
$100,896, respectively.
Investment in Unconsolidated Affiliates
We have various investments in equity method affiliates, whose
businesses are in real estate and real estate services. Our
interest in these affiliates ranges from 7.15% to 30%. Two of the
investments in affiliates, with a carrying amount of $382,869 on
March 31, 2017, are managed by a member of the Company’s
board of directors.
The following table is a reconciliation of the Company’s
investments in equity affiliates as presented in investments in
unconsolidated affiliates on the consolidated balance sheet:
March 31, December 31,
2017 2016
Beginning of period $ 871,918 $ 657,528
Additional investments in unconsolidated affiliates 66,000 258,166
Distributions received (2,700 ) (16,515 )
Equity in loss of unconsolidated affiliates (8,231 ) (27,261 )
End of period $ 926,987 $ 871,918</t>
  </si>
  <si>
    <t>Future Minimum Lease Payments</t>
  </si>
  <si>
    <t>Leases [Abstract]</t>
  </si>
  <si>
    <t>NOTE 8. FUTURE MINIMUM LEASE PAYMENTS
In connection with the business acquisitions (See Note 5.), we
acquired the leases for four hundred sixty-seven billboard
locations. Some of the leases are non-cancelable month-to-month
The Company leases office space under leases expiring between 2019
and 2022. Rent expense included in general and administrative
expense for the three months ended March 31, 2017 and 2016 was
$44,816 and $4,716 respectively.
Future minimum rents are as follows for the twelve months ending
March 31:
2018 $ 1,089,490
2019 1,058,395
2020 970,814
2021 887,821
2022 802,283
Thereafter 3,595,103
$ 8,403,906</t>
  </si>
  <si>
    <t>Industry Segments</t>
  </si>
  <si>
    <t>Segment Reporting [Abstract]</t>
  </si>
  <si>
    <t xml:space="preserve">NOTE 9. INDUSTRY SEGMENTS
This summary presents the Company’s current segments, as
described below.
General Indemnity Group, LLC (“GIG”)
GIG conducts our insurance operations through its subsidiaries, The
Warnock Agency, which we refer to as “TWA,” United
Casualty and Surety Insurance Company, which we refer to as
“UC&amp;S,” and General Indemnity Insurance Company
PCC, LLC, which we refer to as “GIIC.” TWA clients are
nationwide and UC&amp;S clients are multi-state. Revenue consists
of surety bond sales and insurance commissions. Currently,
GIG’s corporate resources are used to support TWA, UC&amp;S,
and GIIC and to make additional business acquisitions in the
insurance industry.
Link Media Holdings, LLC (“LMH”)
LMH conducts our billboard rental operations. LMH advertisers are
located in Alabama, Florida, Georgia, and Wisconsin.
Total
Three Months Ended March 31, 2017 GIG LMH Unallocated Consolidated
Revenue $ 855,435 $ 1,014,492 $
— $ 1,869,927
Segment gross profit 668,841 523,407
— 1,192,248
Segment loss from operations (233,684 ) (458,494 ) (407,717 ) (1,099,895 )
Capital expenditures
— 6,117,534
— 6,117,534
Depreciation and amortization 50,679 546,014
— 596,693
Total
Three Months Ended March 31, 2016 GIG LMH Unallocated Consolidated
Revenue $
— $ 513,544 $
— $ 513,544
Segment gross profit
— 322,809
— 322,809
Segment loss from operations (111,600 ) (278,373 ) (403,962 ) (793,935 )
Capital expenditures
— 7,250,935
— 7,250,935
Depreciation and amortization 132 317,328
— 317,460
Total
As of March 31, 2017 GIG LMH Unallocated Consolidated
Accounts receivable, net $ 242,325 $ 538,198 $
— $ 780,523
Goodwill 7,876,327 11,439,929
— 19,316,256
Total assets 19,139,086 23,204,433 22,128,773 64,472,292
Total
As of March 31, 2016 GIG LMH Unallocated Consolidated
Accounts receivable, net $
— $ 346,482 $
— $ 346,482
Goodwill
— 6,547,923
— 6,547,923
Total assets 144,390 17,114,739 31,048,392 48,307,521 </t>
  </si>
  <si>
    <t>Subsequent Events</t>
  </si>
  <si>
    <t>Subsequent Events [Abstract]</t>
  </si>
  <si>
    <t>NOTE 10. SUBSEQUENT EVENTS
On May 1, 2017, our subsidiary, LMG entered into a purchase
agreement for the purchase of one billboard structure and related
assets from Tinsley Media, LLC. The cash purchase price of the
acquisition was $900,000. The assets were acquired for the
purpose of expanding our presence in the outdoor advertising market
in the Southeastern United States.</t>
  </si>
  <si>
    <t>Summary of Significant Accounting Policies (Policies)</t>
  </si>
  <si>
    <t>Consolidation Policy</t>
  </si>
  <si>
    <t>Consolidation Policy
The financial statements of Boston Omaha Corporation include the
accounts of the Company and its wholly-owned subsidiaries, as
follows:
Link Media Holdings, LLC (“LMH”)
Link Media Alabama, LLC (“LMA”)
Link Media Florida, LLC (“LMF”)
Link Media Wisconsin, LLC (“LMW”)
Link Media Georgia, LLC (“LMG”)
General Indemnity Group, LLC (“GIG”)
General Indemnity Direct Insurance Services, LLC
(“GIDIS”)
General Indemnity Insurance Company PCC, LLC
(“GIIC”)
The Warnock Agency, Inc. (“TWA”)
United Casualty and Surety Insurance Company, Inc.
(“UC&amp;S”)
All significant intercompany profits, losses, transactions and
balances have been eliminated in consolidation.</t>
  </si>
  <si>
    <t>Restricted Cash (Tables)</t>
  </si>
  <si>
    <t>Schedule of Restricted Cash and Cash Equivalents</t>
  </si>
  <si>
    <t>Restricted cash consists of the following:
March 31, December 31,
2017 2016
Insurance premium escrow $ 209,396 $ 194,123
Billboard replacement reserve 99,970 84,970
$ 309,366 $ 279,093</t>
  </si>
  <si>
    <t>Property and Equipment (Tables)</t>
  </si>
  <si>
    <t>Schedule of Property, Plant and Equipment</t>
  </si>
  <si>
    <t>Property and equipment consist of the following:
March 31, December 31,
2017 2016
Structures and displays $ 8,547,356 $ 6,261,516
Vehicles and equipment 149,803 149,803
Office furniture and equipment 182,804 175,073
Accumulated depreciation (1,232,179 ) (1,008,712 )
Total Property and Equipment, net $ 7,647,784 $ 5,577,680</t>
  </si>
  <si>
    <t>Business Acquisitions (Tables)</t>
  </si>
  <si>
    <t>Schedule of Prior Acquisitions</t>
  </si>
  <si>
    <t>Billboards
CCO Hartlind Total
Assets Acquired
Property and Equipment: Structures and displays $ 1,850,000 $ 126,480 $ 1,976,480
Intangible Assets:
Customer relationships 888,259 534,147 1,422,406
Permits, licenses and lease acquisition costs 14,685 40,500 55,185
Easements
— 240,000 240,000
Noncompetition and non-solicitation
— 5,000 5,000
Goodwill 230,500 1,870,873 2,101,373
Total Intangible Assets 1,133,444 2,690,520 3,823,964
Total Assets Acquired $ 2,983,444 $ 2,817,000 $ 5,800,444
Amortization of intangible assets acquired during the three months
ended March 31, 2017 $ 70,846 $ 30,514 $ 101,360
Revenues since the acquisition date included in the consolidated
statement of operations for the three months ended March 31,
2017 $ 154,983 $ 53,111 $ 208,094
Earnings since the acquisition date included in the consolidated
statement of operations for the three months ended March 31,
2017 $ (20,364 ) $ 17,298 $ (3,066 )
Costs of acquisition included in professional fees on the
consolidated statement of operations for the three months ended
March 31, 2017 $ 14,468 $ 7,814 $ 22,282</t>
  </si>
  <si>
    <t>Schedule of Amortization of Intangible Assets</t>
  </si>
  <si>
    <t>The following tables present the 2016 business acquisitions,
amortization of finite-lived intangible assets, revenues and
earnings included in consolidated net loss for the three months
ended March 31, 2016, and the costs of acquisition included in
professional fees on our consolidated statement of operations for
the three months ended March 31, 2016.
Billboards
Jag Rose City Kelley Subtotal
Amortization of intangible assets acquired during the three months
ended March 31, 2016 $ 53,618 $ 326 $
— $ 53,944
Revenues since the acquisition date included in the consolidated
statement of operations for the three months ended March 31,
2016 $ 133,168 $ 2,350 $
— $ 135,518
Earnings since the acquisition date included in the consolidated
statement of operations for the three months ended March 31,
2016 $ (37,288 ) $ (643 ) $
— $ (37,931 )
Costs of acquisition included in professional fees on the
Company’s consolidated statement of operations for the three
months ended March 31, 2016 $ 21,173 $ 5,228 $
— $ 26,401
Insurance
TWA UC&amp;S Subtotal Total
Amortization of intangible assets acquired during the three months
ended March 31, 2016 $
— $
— $
— $ 53,944
Revenues since the acquisition date included in the consolidated
statement of operations for the three months ended March 31,
2016 $
— $
— $
— $ 135,518
Earnings since the acquisition date included in the consolidated
statement of operations for the three months ended March 31,
2016 $
— $
— $
— $ (37,931 )
Costs of acquisition included in professional fees on the
Company’s consolidated statement of operations for the three
months ended March 31, 2016 $
— $
— $
— $ 26,401</t>
  </si>
  <si>
    <t>Pro Forma Information Assuming Acquisitions Effective 1/1/2016</t>
  </si>
  <si>
    <t>Three Months
Ended
March 31,
2017 2016
Revenue $ 1,997,107 $ 2,229,266
Net Loss $ (1,104,058 ) $ (702,992 )
Basic and Diluted Loss per Share $ (0.16 ) $ (0.16 )
Basic and Diluted Weighted Average Class A and Common Shares
Outstanding 6,897,375 4,455,799</t>
  </si>
  <si>
    <t>Intangible Assets (Tables)</t>
  </si>
  <si>
    <t>Schedule of Intangible Assets</t>
  </si>
  <si>
    <t>Intangible assets consist of the following:
March 31, 2017 December 31, 2016
Accumulated
Accumulated
Cost Amortization Balance Cost Amortization Balance
Customer relationships $ 4,016,706 $ (1,200,399 ) $ 2,816,307 $ 2,594,300 $ (876,976 ) $ 1,717,324
Permits, licenses, and lease acquisition costs 1,568,685 (90,842 ) 1,477,843 1,513,500 (70,330 ) 1,443,170
Noncompete agreements 150,000 (39,000 ) 111,000 145,000 (31,583 ) 113,417
Trade names and trademarks 55,000 (25,208 ) 29,792 55,000 (18,333 ) 36,667
Technology 138,000 (42,166 ) 95,834 138,000 (30,667 ) 107,333
Non-solicitation 28,000 (25,083 ) 2,917 28,000 (21,583 ) 6,417
Easements 361,000
— 361,000 121,000
— 121,000
$ 6,317,391 $ (1,422,698 ) $ 4,894,693 $ 4,594,800 $ (1,049,472 ) $ 3,545,328</t>
  </si>
  <si>
    <t>Schedule of Future Amortization, Intangible Assets Acquired in Acquisitions</t>
  </si>
  <si>
    <t xml:space="preserve">The future amortization associated with the intangible assets is as
follows:
March 31,
2018 2019 2020 2021 2022 Thereafter Total
Customer relationships $ 1,299,846 $ 1,123,588 $ 392,873 $
— $
— $
— $ 2,816,307
Permits, licenses and lease acquisition costs 83,469 83,469 83,469 83,469 83,469 1,060,498 1,477,843
Noncompete agreements 30,000 30,000 30,000 18,917 2,083
— 111,000
Trade names and trademarks 27,500 2,292
—
—
—
— 29,792
Technology 45,995 45,995 3,844
—
—
— 95,834
Nonsolicitation agreement 2,917
—
—
—
—
— 2,917
$ 1,489,727 $ 1,285,344 $ 510,186 $ 102,386 $ 85,552 $ 1,060,498 $ 4,533,693
The weighted average amortization period, in months, for intangible
assets is as follows:
Customer relationships 25
Permits, licenses, and lease acquisition costs 212
Non-compete 44
Trade names and trademarks 13
Technology 25
Nonsolicitation agreement 3 </t>
  </si>
  <si>
    <t>Investments, Including Investments Accounted for Using the Equity Method (Tables)</t>
  </si>
  <si>
    <t>Schedule of Long-Term Investments</t>
  </si>
  <si>
    <t>Long-term investments consist of the following:
March 31, December 31,
2017 2016
U.S. Treasury securities $ 2,281,702 $ 810,319
Certificates of deposit 458,743 374,879
$ 2,740,445 $ 1,185,198</t>
  </si>
  <si>
    <t>Reconciliation of the Company's Investments in Equity Affiliates as Presented in Unconsolidated Affiliates on the Consolidated Balance Sheets</t>
  </si>
  <si>
    <t>The following table is a reconciliation of the Company’s
investments in equity affiliates as presented in investments in
unconsolidated affiliates on the consolidated balance sheet:
March 31, December 31,
2017 2016
Beginning of period $ 871,918 $ 657,528
Additional investments in unconsolidated affiliates 66,000 258,166
Distributions received (2,700 ) (16,515 )
Equity in loss of unconsolidated affiliates (8,231 ) (27,261 )
End of period $ 926,987 $ 871,918</t>
  </si>
  <si>
    <t>Future Minimum Lease Payments (Tables)</t>
  </si>
  <si>
    <t>Summary of Future Minimum Rents</t>
  </si>
  <si>
    <t>Future minimum rents are as follows for the twelve months ending
March 31:
2018 $ 1,089,490
2019 1,058,395
2020 970,814
2021 887,821
2022 802,283
Thereafter 3,595,103
$ 8,403,906</t>
  </si>
  <si>
    <t>Industry Segments (Tables)</t>
  </si>
  <si>
    <t>Schedule of Segment Reporting Information, by Segment</t>
  </si>
  <si>
    <t xml:space="preserve">Total
Three Months Ended March 31, 2017 GIG LMH Unallocated Consolidated
Revenue $ 855,435 $ 1,014,492 $
— $ 1,869,927
Segment gross profit 668,841 523,407
— 1,192,248
Segment loss from operations (233,684 ) (458,494 ) (407,717 ) (1,099,895 )
Capital expenditures
— 6,117,534
— 6,117,534
Depreciation and amortization 50,679 546,014
— 596,693
Total
Three Months Ended March 31, 2016 GIG LMH Unallocated Consolidated
Revenue $
— $ 513,544 $
— $ 513,544
Segment gross profit
— 322,809
— 322,809
Segment loss from operations (111,600 ) (278,373 ) (403,962 ) (793,935 )
Capital expenditures
— 7,250,935
— 7,250,935
Depreciation and amortization 132 317,328
— 317,460
Total
As of March 31, 2017 GIG LMH Unallocated Consolidated
Accounts receivable, net $ 242,325 $ 538,198 $
— $ 780,523
Goodwill 7,876,327 11,439,929
— 19,316,256
Total assets 19,139,086 23,204,433 22,128,773 64,472,292
Total
As of March 31, 2016 GIG LMH Unallocated Consolidated
Accounts receivable, net $
— $ 346,482 $
— $ 346,482
Goodwill
— 6,547,923
— 6,547,923
Total assets 144,390 17,114,739 31,048,392 48,307,521 </t>
  </si>
  <si>
    <t>Restricted Cash - Schedule of Restricted Cash and Cash Equivalents (Detail) - USD ($)</t>
  </si>
  <si>
    <t>Restricted Cash and Cash Equivalents Items [Line Items]</t>
  </si>
  <si>
    <t>Insurance premium escrow</t>
  </si>
  <si>
    <t>Billboard replacement reserve</t>
  </si>
  <si>
    <t>Restricted Cash - Additional Information (Detail)</t>
  </si>
  <si>
    <t>Dec. 31, 2016USD ($)</t>
  </si>
  <si>
    <t>Property and Equipment - Schedule of Property, Plant and Equipment (Detail) - USD ($)</t>
  </si>
  <si>
    <t>Property, Plant and Equipment [Line Items]</t>
  </si>
  <si>
    <t>Accumulated depreciation</t>
  </si>
  <si>
    <t>Total Property and Equipment, net</t>
  </si>
  <si>
    <t>Structures and displays</t>
  </si>
  <si>
    <t>Property, Plant and Equipment, Gross</t>
  </si>
  <si>
    <t>Vehicles, Tools and Equipment</t>
  </si>
  <si>
    <t>Office Furniture and Equipment</t>
  </si>
  <si>
    <t>Business Acquisitions - Additional Information (Detail) - USD ($)</t>
  </si>
  <si>
    <t>12 Months Ended</t>
  </si>
  <si>
    <t>Business Acquisition [Line Items]</t>
  </si>
  <si>
    <t>Business Combination, Contingent Consideration, Liability, Noncurrent</t>
  </si>
  <si>
    <t>Clear Channel Outdoor, Inc.</t>
  </si>
  <si>
    <t>Payments to Acquire Businesses, Gross</t>
  </si>
  <si>
    <t>Jag, Inc.</t>
  </si>
  <si>
    <t>Total Assets Acquired</t>
  </si>
  <si>
    <t>Rose City Outdoor</t>
  </si>
  <si>
    <t>Kelley Outdoor Media LLC</t>
  </si>
  <si>
    <t>Hartlind Outdoor</t>
  </si>
  <si>
    <t>United Casualty and Surety Insurance Company</t>
  </si>
  <si>
    <t>Warnock Agency</t>
  </si>
  <si>
    <t>Business Acquisitions - Schedule of Allocation of the Purchase Price (Detail) - USD ($)</t>
  </si>
  <si>
    <t>Property and Equipment: Structures and displays</t>
  </si>
  <si>
    <t>Total Intangible Assets</t>
  </si>
  <si>
    <t>Clear Channel Outdoor, Inc. | Customer relationships</t>
  </si>
  <si>
    <t>Intangible Assets Acquired</t>
  </si>
  <si>
    <t>Clear Channel Outdoor, Inc. | Permits, licenses and lease acquisition costs</t>
  </si>
  <si>
    <t>Hartlind Outdoor | Easements</t>
  </si>
  <si>
    <t>Hartlind Outdoor | Customer relationships</t>
  </si>
  <si>
    <t>Hartlind Outdoor | Permits, licenses and lease acquisition costs</t>
  </si>
  <si>
    <t>Hartlind Outdoor | Noncompetition and non-solicitation agreements</t>
  </si>
  <si>
    <t>Fiscal 2017 Acquisition</t>
  </si>
  <si>
    <t>Fiscal 2017 Acquisition | Easements</t>
  </si>
  <si>
    <t>Fiscal 2017 Acquisition | Customer relationships</t>
  </si>
  <si>
    <t>Fiscal 2017 Acquisition | Permits, licenses and lease acquisition costs</t>
  </si>
  <si>
    <t>Fiscal 2017 Acquisition | Noncompetition and non-solicitation agreements</t>
  </si>
  <si>
    <t>Business Acquisitions - Schedule of Amortization of Finite Lived Intangible Assets, Revenues and Earnings and Costs of Acquisition Included in Consolidated Statement of Operations (Detail) - USD ($)</t>
  </si>
  <si>
    <t>Amortization of intangible assets acquired</t>
  </si>
  <si>
    <t>Revenues since the acquisition date included in the consolidated statement of operations</t>
  </si>
  <si>
    <t>Earnings since the acquisition date included in the consolidated statement of operations</t>
  </si>
  <si>
    <t>Business Acquisition, Transaction Costs</t>
  </si>
  <si>
    <t>Costs of acquisition included in professional fees on the Company's consolidated statement of operations</t>
  </si>
  <si>
    <t>Business Acquisitions - Pro Forma Information Assuming Acquisitions Effective 1/1/2016 (Detail) - USD ($)</t>
  </si>
  <si>
    <t>Business Acquisition, Pro Forma Information [Abstract]</t>
  </si>
  <si>
    <t>Revenue</t>
  </si>
  <si>
    <t>Basic and Diluted Loss per Share</t>
  </si>
  <si>
    <t>Basic and Diluted Weighted Average Class A and Common Shares Outstanding</t>
  </si>
  <si>
    <t>Intangible Assets - Schedule of Intangible Assets (Detail) - USD ($)</t>
  </si>
  <si>
    <t>Intangible Assets [Line Items]</t>
  </si>
  <si>
    <t>Cost</t>
  </si>
  <si>
    <t>Accumulated Amortization</t>
  </si>
  <si>
    <t>Balance</t>
  </si>
  <si>
    <t>Easements</t>
  </si>
  <si>
    <t>Customer relationships</t>
  </si>
  <si>
    <t>Permits, licenses and lease acquisition costs</t>
  </si>
  <si>
    <t>Noncompetition Agreements</t>
  </si>
  <si>
    <t>Trademarks and Trade Names</t>
  </si>
  <si>
    <t>Technology</t>
  </si>
  <si>
    <t>Non-solicitation Agreements</t>
  </si>
  <si>
    <t>Intangible Assets - Schedule of Future Amortization, Intangible Assets Acquired in Acquisitions (Detail) - USD ($)</t>
  </si>
  <si>
    <t>Finite-Lived Intangible Assets [Line Items]</t>
  </si>
  <si>
    <t>Thereafter</t>
  </si>
  <si>
    <t>Total</t>
  </si>
  <si>
    <t>Intangible Assets, Weighted Average Useful Life</t>
  </si>
  <si>
    <t>25 months</t>
  </si>
  <si>
    <t>212 months</t>
  </si>
  <si>
    <t>44 months</t>
  </si>
  <si>
    <t>13 months</t>
  </si>
  <si>
    <t>3 months</t>
  </si>
  <si>
    <t>Investments, Including Investments Accounted for Using the Equity Method - Schedule of Long-Term Investments (Detail) - USD ($)</t>
  </si>
  <si>
    <t>Schedule of Investments [Line Items]</t>
  </si>
  <si>
    <t>Investment Owned, at Fair Value</t>
  </si>
  <si>
    <t>U.S. Treasury securities</t>
  </si>
  <si>
    <t>Certificates of deposit</t>
  </si>
  <si>
    <t>Investments, Including Investments Accounted for Using the Equity Method - Additional Information (Detail) - USD ($)</t>
  </si>
  <si>
    <t>Unconsolidated Affiliates | Minimum</t>
  </si>
  <si>
    <t>Equity Method Investment, Ownership Percentage</t>
  </si>
  <si>
    <t>7.15%</t>
  </si>
  <si>
    <t>Unconsolidated Affiliates | Maximum</t>
  </si>
  <si>
    <t>30.00%</t>
  </si>
  <si>
    <t>Unconsolidated Affiliates | Board of directors</t>
  </si>
  <si>
    <t>Equity Method Investments</t>
  </si>
  <si>
    <t>Breezeway Homes, Inc.</t>
  </si>
  <si>
    <t>Financing Receivable, Net</t>
  </si>
  <si>
    <t>Debt Instrument, Interest Rate, Stated Percentage</t>
  </si>
  <si>
    <t>3.00%</t>
  </si>
  <si>
    <t>Financing Receivable, Gross</t>
  </si>
  <si>
    <t>Investments, Including Investments Accounted For Using The Equity Method - Reconciliation of the Company's Investments in Equity Affiliates as Presented in Unconsolidated Affiliates on the Consolidated Balance Sheets (Detail) - USD ($)</t>
  </si>
  <si>
    <t>Details</t>
  </si>
  <si>
    <t>Beginning of period</t>
  </si>
  <si>
    <t>Additional investments in unconsolidated affiliates</t>
  </si>
  <si>
    <t>Distributions received</t>
  </si>
  <si>
    <t>End of period</t>
  </si>
  <si>
    <t>Future Minimum Lease Payments - Additional Information (Detail) - USD ($)</t>
  </si>
  <si>
    <t>Ground rents</t>
  </si>
  <si>
    <t>Contingent rents included in ground rents</t>
  </si>
  <si>
    <t>Operating Leases, Rent Expense, Net</t>
  </si>
  <si>
    <t>Future Minimum Lease Payments - Summary of Future Minimum Rents (Detail)</t>
  </si>
  <si>
    <t>Mar. 31, 2017USD ($)</t>
  </si>
  <si>
    <t>Operating Leases, Future Minimum Payments Due</t>
  </si>
  <si>
    <t>Industry Segments - Schedule of Segment Reporting Information, by Segment (Detail) - USD ($)</t>
  </si>
  <si>
    <t>Segment Reporting Information [Line Items]</t>
  </si>
  <si>
    <t>Segment gross profit</t>
  </si>
  <si>
    <t>Capital Expenditures</t>
  </si>
  <si>
    <t>Operating Segments | GIG</t>
  </si>
  <si>
    <t>Operating Segments | LMH</t>
  </si>
  <si>
    <t>Unallocated</t>
  </si>
  <si>
    <t>Subsequent Events - Additional Information (Detail)</t>
  </si>
  <si>
    <t>May 01, 2017USD ($)</t>
  </si>
  <si>
    <t>Subsequent Event | Tinsley Media, LLC</t>
  </si>
  <si>
    <t>Subsequent Event [Line Item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Billborads &quot;#,##0_);_(&quot;Billborads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94582</v>
      </c>
    </row>
    <row r="12" spans="1:3">
      <c r="A12" s="4" t="s">
        <v>19</v>
      </c>
      <c r="B12" s="4" t="s">
        <v>20</v>
      </c>
    </row>
    <row r="13" spans="1:3">
      <c r="A13" s="4" t="s">
        <v>21</v>
      </c>
      <c r="B13" s="4" t="s">
        <v>22</v>
      </c>
    </row>
    <row r="14" spans="1:3">
      <c r="A14" s="4" t="s">
        <v>23</v>
      </c>
    </row>
    <row r="15" spans="1:3">
      <c r="A15" s="3" t="s">
        <v>4</v>
      </c>
    </row>
    <row r="16" spans="1:3">
      <c r="A16" s="4" t="s">
        <v>24</v>
      </c>
      <c r="C16" s="5" t="n">
        <v>5841815</v>
      </c>
    </row>
    <row r="17" spans="1:3">
      <c r="A17" s="4" t="s">
        <v>25</v>
      </c>
    </row>
    <row r="18" spans="1:3">
      <c r="A18" s="3" t="s">
        <v>4</v>
      </c>
    </row>
    <row r="19" spans="1:3">
      <c r="A19" s="4" t="s">
        <v>24</v>
      </c>
      <c r="C19" s="5" t="n">
        <v>1055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32</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v>
      </c>
    </row>
    <row r="3" spans="1:2">
      <c r="A3" s="3" t="s">
        <v>135</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38</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67</v>
      </c>
      <c r="B1" s="2" t="s">
        <v>1</v>
      </c>
    </row>
    <row r="2" spans="1:2">
      <c r="B2" s="2" t="s">
        <v>2</v>
      </c>
    </row>
    <row r="3" spans="1:2">
      <c r="A3" s="3" t="s">
        <v>141</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4163381</v>
      </c>
      <c r="C3" s="7" t="n">
        <v>29564975</v>
      </c>
    </row>
    <row r="4" spans="1:3">
      <c r="A4" s="4" t="s">
        <v>30</v>
      </c>
      <c r="B4" s="5" t="n">
        <v>309366</v>
      </c>
      <c r="C4" s="5" t="n">
        <v>279093</v>
      </c>
    </row>
    <row r="5" spans="1:3">
      <c r="A5" s="4" t="s">
        <v>31</v>
      </c>
      <c r="B5" s="5" t="n">
        <v>780523</v>
      </c>
      <c r="C5" s="5" t="n">
        <v>783066</v>
      </c>
    </row>
    <row r="6" spans="1:3">
      <c r="A6" s="4" t="s">
        <v>32</v>
      </c>
      <c r="B6" s="5" t="n">
        <v>1158046</v>
      </c>
      <c r="C6" s="5" t="n">
        <v>1155372</v>
      </c>
    </row>
    <row r="7" spans="1:3">
      <c r="A7" s="4" t="s">
        <v>33</v>
      </c>
      <c r="B7" s="5" t="n">
        <v>658312</v>
      </c>
      <c r="C7" s="5" t="n">
        <v>542110</v>
      </c>
    </row>
    <row r="8" spans="1:3">
      <c r="A8" s="4" t="s">
        <v>34</v>
      </c>
      <c r="B8" s="5" t="n">
        <v>27069628</v>
      </c>
      <c r="C8" s="5" t="n">
        <v>32324616</v>
      </c>
    </row>
    <row r="9" spans="1:3">
      <c r="A9" s="4" t="s">
        <v>35</v>
      </c>
      <c r="B9" s="5" t="n">
        <v>7647784</v>
      </c>
      <c r="C9" s="5" t="n">
        <v>5577680</v>
      </c>
    </row>
    <row r="10" spans="1:3">
      <c r="A10" s="3" t="s">
        <v>36</v>
      </c>
    </row>
    <row r="11" spans="1:3">
      <c r="A11" s="4" t="s">
        <v>37</v>
      </c>
      <c r="B11" s="5" t="n">
        <v>19316256</v>
      </c>
      <c r="C11" s="5" t="n">
        <v>17214883</v>
      </c>
    </row>
    <row r="12" spans="1:3">
      <c r="A12" s="4" t="s">
        <v>38</v>
      </c>
      <c r="B12" s="5" t="n">
        <v>4894693</v>
      </c>
      <c r="C12" s="5" t="n">
        <v>3545328</v>
      </c>
    </row>
    <row r="13" spans="1:3">
      <c r="A13" s="4" t="s">
        <v>39</v>
      </c>
      <c r="B13" s="5" t="n">
        <v>2842091</v>
      </c>
      <c r="C13" s="5" t="n">
        <v>1286094</v>
      </c>
    </row>
    <row r="14" spans="1:3">
      <c r="A14" s="4" t="s">
        <v>40</v>
      </c>
      <c r="B14" s="5" t="n">
        <v>926987</v>
      </c>
      <c r="C14" s="5" t="n">
        <v>871918</v>
      </c>
    </row>
    <row r="15" spans="1:3">
      <c r="A15" s="4" t="s">
        <v>41</v>
      </c>
      <c r="B15" s="5" t="n">
        <v>1555100</v>
      </c>
      <c r="C15" s="5" t="n">
        <v>1638612</v>
      </c>
    </row>
    <row r="16" spans="1:3">
      <c r="A16" s="4" t="s">
        <v>42</v>
      </c>
      <c r="C16" s="5" t="n">
        <v>2950000</v>
      </c>
    </row>
    <row r="17" spans="1:3">
      <c r="A17" s="4" t="s">
        <v>43</v>
      </c>
      <c r="B17" s="5" t="n">
        <v>219753</v>
      </c>
      <c r="C17" s="5" t="n">
        <v>243099</v>
      </c>
    </row>
    <row r="18" spans="1:3">
      <c r="A18" s="4" t="s">
        <v>44</v>
      </c>
      <c r="B18" s="5" t="n">
        <v>29754880</v>
      </c>
      <c r="C18" s="5" t="n">
        <v>27749934</v>
      </c>
    </row>
    <row r="19" spans="1:3">
      <c r="A19" s="4" t="s">
        <v>45</v>
      </c>
      <c r="B19" s="5" t="n">
        <v>64472292</v>
      </c>
      <c r="C19" s="5" t="n">
        <v>65652230</v>
      </c>
    </row>
    <row r="20" spans="1:3">
      <c r="A20" s="3" t="s">
        <v>46</v>
      </c>
    </row>
    <row r="21" spans="1:3">
      <c r="A21" s="4" t="s">
        <v>47</v>
      </c>
      <c r="B21" s="5" t="n">
        <v>553890</v>
      </c>
      <c r="C21" s="5" t="n">
        <v>465898</v>
      </c>
    </row>
    <row r="22" spans="1:3">
      <c r="A22" s="4" t="s">
        <v>48</v>
      </c>
      <c r="B22" s="5" t="n">
        <v>1555100</v>
      </c>
      <c r="C22" s="5" t="n">
        <v>1638612</v>
      </c>
    </row>
    <row r="23" spans="1:3">
      <c r="A23" s="4" t="s">
        <v>49</v>
      </c>
      <c r="B23" s="5" t="n">
        <v>1028527</v>
      </c>
      <c r="C23" s="5" t="n">
        <v>1102734</v>
      </c>
    </row>
    <row r="24" spans="1:3">
      <c r="A24" s="4" t="s">
        <v>50</v>
      </c>
      <c r="B24" s="5" t="n">
        <v>3137517</v>
      </c>
      <c r="C24" s="5" t="n">
        <v>3207244</v>
      </c>
    </row>
    <row r="25" spans="1:3">
      <c r="A25" s="3" t="s">
        <v>51</v>
      </c>
    </row>
    <row r="26" spans="1:3">
      <c r="A26" s="4" t="s">
        <v>52</v>
      </c>
      <c r="B26" s="5" t="n">
        <v>126500</v>
      </c>
      <c r="C26" s="5" t="n">
        <v>126500</v>
      </c>
    </row>
    <row r="27" spans="1:3">
      <c r="A27" s="4" t="s">
        <v>53</v>
      </c>
      <c r="B27" s="5" t="n">
        <v>129000</v>
      </c>
      <c r="C27" s="5" t="n">
        <v>129000</v>
      </c>
    </row>
    <row r="28" spans="1:3">
      <c r="A28" s="4" t="s">
        <v>54</v>
      </c>
      <c r="B28" s="5" t="n">
        <v>3393017</v>
      </c>
      <c r="C28" s="5" t="n">
        <v>3462744</v>
      </c>
    </row>
    <row r="29" spans="1:3">
      <c r="A29" s="3" t="s">
        <v>55</v>
      </c>
    </row>
    <row r="30" spans="1:3">
      <c r="A30" s="4" t="s">
        <v>56</v>
      </c>
      <c r="B30" s="4" t="s">
        <v>57</v>
      </c>
      <c r="C30" s="4" t="s">
        <v>57</v>
      </c>
    </row>
    <row r="31" spans="1:3">
      <c r="A31" s="4" t="s">
        <v>58</v>
      </c>
      <c r="B31" s="5" t="n">
        <v>66925766</v>
      </c>
      <c r="C31" s="5" t="n">
        <v>66925766</v>
      </c>
    </row>
    <row r="32" spans="1:3">
      <c r="A32" s="4" t="s">
        <v>59</v>
      </c>
      <c r="B32" s="5" t="n">
        <v>-5853388</v>
      </c>
      <c r="C32" s="5" t="n">
        <v>-4743177</v>
      </c>
    </row>
    <row r="33" spans="1:3">
      <c r="A33" s="4" t="s">
        <v>60</v>
      </c>
      <c r="B33" s="5" t="n">
        <v>61079275</v>
      </c>
      <c r="C33" s="5" t="n">
        <v>62189486</v>
      </c>
    </row>
    <row r="34" spans="1:3">
      <c r="A34" s="4" t="s">
        <v>61</v>
      </c>
      <c r="B34" s="5" t="n">
        <v>64472292</v>
      </c>
      <c r="C34" s="5" t="n">
        <v>65652230</v>
      </c>
    </row>
    <row r="35" spans="1:3">
      <c r="A35" s="4" t="s">
        <v>23</v>
      </c>
    </row>
    <row r="36" spans="1:3">
      <c r="A36" s="3" t="s">
        <v>55</v>
      </c>
    </row>
    <row r="37" spans="1:3">
      <c r="A37" s="4" t="s">
        <v>62</v>
      </c>
      <c r="B37" s="5" t="n">
        <v>5841</v>
      </c>
      <c r="C37" s="5" t="n">
        <v>5841</v>
      </c>
    </row>
    <row r="38" spans="1:3">
      <c r="A38" s="4" t="s">
        <v>25</v>
      </c>
    </row>
    <row r="39" spans="1:3">
      <c r="A39" s="3" t="s">
        <v>55</v>
      </c>
    </row>
    <row r="40" spans="1:3">
      <c r="A40" s="4" t="s">
        <v>62</v>
      </c>
      <c r="B40" s="7" t="n">
        <v>1056</v>
      </c>
      <c r="C40" s="7" t="n">
        <v>1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44</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7</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50</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3</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27</v>
      </c>
    </row>
    <row r="2" spans="1:3">
      <c r="A2" s="3" t="s">
        <v>191</v>
      </c>
    </row>
    <row r="3" spans="1:3">
      <c r="A3" s="4" t="s">
        <v>30</v>
      </c>
      <c r="B3" s="7" t="n">
        <v>309366</v>
      </c>
      <c r="C3" s="7" t="n">
        <v>279093</v>
      </c>
    </row>
    <row r="4" spans="1:3">
      <c r="A4" s="4" t="s">
        <v>192</v>
      </c>
    </row>
    <row r="5" spans="1:3">
      <c r="A5" s="3" t="s">
        <v>191</v>
      </c>
    </row>
    <row r="6" spans="1:3">
      <c r="A6" s="4" t="s">
        <v>30</v>
      </c>
      <c r="B6" s="5" t="n">
        <v>209396</v>
      </c>
      <c r="C6" s="5" t="n">
        <v>194123</v>
      </c>
    </row>
    <row r="7" spans="1:3">
      <c r="A7" s="4" t="s">
        <v>193</v>
      </c>
    </row>
    <row r="8" spans="1:3">
      <c r="A8" s="3" t="s">
        <v>191</v>
      </c>
    </row>
    <row r="9" spans="1:3">
      <c r="A9" s="4" t="s">
        <v>30</v>
      </c>
      <c r="B9" s="7" t="n">
        <v>99970</v>
      </c>
      <c r="C9" s="7" t="n">
        <v>8497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194</v>
      </c>
      <c r="B1" s="2" t="s">
        <v>195</v>
      </c>
    </row>
    <row r="2" spans="1:2">
      <c r="A2" s="3" t="s">
        <v>135</v>
      </c>
    </row>
    <row r="3" spans="1:2">
      <c r="A3" s="4" t="s">
        <v>42</v>
      </c>
      <c r="B3" s="7" t="n">
        <v>29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27</v>
      </c>
    </row>
    <row r="2" spans="1:3">
      <c r="A2" s="3" t="s">
        <v>197</v>
      </c>
    </row>
    <row r="3" spans="1:3">
      <c r="A3" s="4" t="s">
        <v>198</v>
      </c>
      <c r="B3" s="7" t="n">
        <v>-1232179</v>
      </c>
      <c r="C3" s="7" t="n">
        <v>-1008712</v>
      </c>
    </row>
    <row r="4" spans="1:3">
      <c r="A4" s="4" t="s">
        <v>199</v>
      </c>
      <c r="B4" s="5" t="n">
        <v>7647784</v>
      </c>
      <c r="C4" s="5" t="n">
        <v>5577680</v>
      </c>
    </row>
    <row r="5" spans="1:3">
      <c r="A5" s="4" t="s">
        <v>200</v>
      </c>
    </row>
    <row r="6" spans="1:3">
      <c r="A6" s="3" t="s">
        <v>197</v>
      </c>
    </row>
    <row r="7" spans="1:3">
      <c r="A7" s="4" t="s">
        <v>201</v>
      </c>
      <c r="B7" s="5" t="n">
        <v>8547356</v>
      </c>
      <c r="C7" s="5" t="n">
        <v>6261516</v>
      </c>
    </row>
    <row r="8" spans="1:3">
      <c r="A8" s="4" t="s">
        <v>202</v>
      </c>
    </row>
    <row r="9" spans="1:3">
      <c r="A9" s="3" t="s">
        <v>197</v>
      </c>
    </row>
    <row r="10" spans="1:3">
      <c r="A10" s="4" t="s">
        <v>201</v>
      </c>
      <c r="B10" s="5" t="n">
        <v>149803</v>
      </c>
      <c r="C10" s="5" t="n">
        <v>149803</v>
      </c>
    </row>
    <row r="11" spans="1:3">
      <c r="A11" s="4" t="s">
        <v>203</v>
      </c>
    </row>
    <row r="12" spans="1:3">
      <c r="A12" s="3" t="s">
        <v>197</v>
      </c>
    </row>
    <row r="13" spans="1:3">
      <c r="A13" s="4" t="s">
        <v>201</v>
      </c>
      <c r="B13" s="7" t="n">
        <v>182804</v>
      </c>
      <c r="C13" s="7" t="n">
        <v>1750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204</v>
      </c>
      <c r="B1" s="2" t="s">
        <v>1</v>
      </c>
      <c r="C1" s="2" t="s">
        <v>205</v>
      </c>
    </row>
    <row r="2" spans="1:3">
      <c r="B2" s="2" t="s">
        <v>2</v>
      </c>
      <c r="C2" s="2" t="s">
        <v>27</v>
      </c>
    </row>
    <row r="3" spans="1:3">
      <c r="A3" s="3" t="s">
        <v>206</v>
      </c>
    </row>
    <row r="4" spans="1:3">
      <c r="A4" s="4" t="s">
        <v>42</v>
      </c>
      <c r="C4" s="7" t="n">
        <v>2950000</v>
      </c>
    </row>
    <row r="5" spans="1:3">
      <c r="A5" s="4" t="s">
        <v>207</v>
      </c>
      <c r="B5" s="7" t="n">
        <v>126500</v>
      </c>
      <c r="C5" s="5" t="n">
        <v>126500</v>
      </c>
    </row>
    <row r="6" spans="1:3">
      <c r="A6" s="4" t="s">
        <v>208</v>
      </c>
    </row>
    <row r="7" spans="1:3">
      <c r="A7" s="3" t="s">
        <v>206</v>
      </c>
    </row>
    <row r="8" spans="1:3">
      <c r="A8" s="4" t="s">
        <v>209</v>
      </c>
      <c r="B8" s="5" t="n">
        <v>2983444</v>
      </c>
    </row>
    <row r="9" spans="1:3">
      <c r="A9" s="4" t="s">
        <v>42</v>
      </c>
      <c r="B9" s="5" t="n">
        <v>2950000</v>
      </c>
    </row>
    <row r="10" spans="1:3">
      <c r="A10" s="4" t="s">
        <v>210</v>
      </c>
    </row>
    <row r="11" spans="1:3">
      <c r="A11" s="3" t="s">
        <v>206</v>
      </c>
    </row>
    <row r="12" spans="1:3">
      <c r="A12" s="4" t="s">
        <v>209</v>
      </c>
      <c r="C12" s="5" t="n">
        <v>6954246</v>
      </c>
    </row>
    <row r="13" spans="1:3">
      <c r="A13" s="4" t="s">
        <v>211</v>
      </c>
      <c r="C13" s="5" t="n">
        <v>687500</v>
      </c>
    </row>
    <row r="14" spans="1:3">
      <c r="A14" s="4" t="s">
        <v>212</v>
      </c>
    </row>
    <row r="15" spans="1:3">
      <c r="A15" s="3" t="s">
        <v>206</v>
      </c>
    </row>
    <row r="16" spans="1:3">
      <c r="A16" s="4" t="s">
        <v>209</v>
      </c>
      <c r="C16" s="5" t="n">
        <v>287320</v>
      </c>
    </row>
    <row r="17" spans="1:3">
      <c r="A17" s="4" t="s">
        <v>213</v>
      </c>
    </row>
    <row r="18" spans="1:3">
      <c r="A18" s="3" t="s">
        <v>206</v>
      </c>
    </row>
    <row r="19" spans="1:3">
      <c r="A19" s="4" t="s">
        <v>209</v>
      </c>
      <c r="C19" s="5" t="n">
        <v>2021885</v>
      </c>
    </row>
    <row r="20" spans="1:3">
      <c r="A20" s="4" t="s">
        <v>214</v>
      </c>
    </row>
    <row r="21" spans="1:3">
      <c r="A21" s="3" t="s">
        <v>206</v>
      </c>
    </row>
    <row r="22" spans="1:3">
      <c r="A22" s="4" t="s">
        <v>209</v>
      </c>
      <c r="B22" s="7" t="n">
        <v>2817000</v>
      </c>
    </row>
    <row r="23" spans="1:3">
      <c r="A23" s="4" t="s">
        <v>215</v>
      </c>
    </row>
    <row r="24" spans="1:3">
      <c r="A24" s="3" t="s">
        <v>206</v>
      </c>
    </row>
    <row r="25" spans="1:3">
      <c r="A25" s="4" t="s">
        <v>209</v>
      </c>
      <c r="C25" s="5" t="n">
        <v>13000000</v>
      </c>
    </row>
    <row r="26" spans="1:3">
      <c r="A26" s="4" t="s">
        <v>216</v>
      </c>
    </row>
    <row r="27" spans="1:3">
      <c r="A27" s="3" t="s">
        <v>206</v>
      </c>
    </row>
    <row r="28" spans="1:3">
      <c r="A28" s="4" t="s">
        <v>209</v>
      </c>
      <c r="C28" s="5" t="n">
        <v>1345000</v>
      </c>
    </row>
    <row r="29" spans="1:3">
      <c r="A29" s="4" t="s">
        <v>207</v>
      </c>
      <c r="C29" s="7" t="n">
        <v>126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7</v>
      </c>
      <c r="B1" s="2" t="s">
        <v>2</v>
      </c>
      <c r="C1" s="2" t="s">
        <v>27</v>
      </c>
      <c r="D1" s="2" t="s">
        <v>73</v>
      </c>
    </row>
    <row r="2" spans="1:4">
      <c r="A2" s="3" t="s">
        <v>206</v>
      </c>
    </row>
    <row r="3" spans="1:4">
      <c r="A3" s="4" t="s">
        <v>37</v>
      </c>
      <c r="B3" s="7" t="n">
        <v>19316256</v>
      </c>
      <c r="C3" s="7" t="n">
        <v>17214883</v>
      </c>
      <c r="D3" s="7" t="n">
        <v>6547923</v>
      </c>
    </row>
    <row r="4" spans="1:4">
      <c r="A4" s="4" t="s">
        <v>208</v>
      </c>
    </row>
    <row r="5" spans="1:4">
      <c r="A5" s="3" t="s">
        <v>206</v>
      </c>
    </row>
    <row r="6" spans="1:4">
      <c r="A6" s="4" t="s">
        <v>218</v>
      </c>
      <c r="B6" s="5" t="n">
        <v>1850000</v>
      </c>
    </row>
    <row r="7" spans="1:4">
      <c r="A7" s="4" t="s">
        <v>37</v>
      </c>
      <c r="B7" s="5" t="n">
        <v>230500</v>
      </c>
    </row>
    <row r="8" spans="1:4">
      <c r="A8" s="4" t="s">
        <v>219</v>
      </c>
      <c r="B8" s="5" t="n">
        <v>1133444</v>
      </c>
    </row>
    <row r="9" spans="1:4">
      <c r="A9" s="4" t="s">
        <v>211</v>
      </c>
      <c r="B9" s="5" t="n">
        <v>2983444</v>
      </c>
    </row>
    <row r="10" spans="1:4">
      <c r="A10" s="4" t="s">
        <v>220</v>
      </c>
    </row>
    <row r="11" spans="1:4">
      <c r="A11" s="3" t="s">
        <v>206</v>
      </c>
    </row>
    <row r="12" spans="1:4">
      <c r="A12" s="4" t="s">
        <v>221</v>
      </c>
      <c r="B12" s="5" t="n">
        <v>888259</v>
      </c>
    </row>
    <row r="13" spans="1:4">
      <c r="A13" s="4" t="s">
        <v>222</v>
      </c>
    </row>
    <row r="14" spans="1:4">
      <c r="A14" s="3" t="s">
        <v>206</v>
      </c>
    </row>
    <row r="15" spans="1:4">
      <c r="A15" s="4" t="s">
        <v>221</v>
      </c>
      <c r="B15" s="5" t="n">
        <v>14685</v>
      </c>
    </row>
    <row r="16" spans="1:4">
      <c r="A16" s="4" t="s">
        <v>214</v>
      </c>
    </row>
    <row r="17" spans="1:4">
      <c r="A17" s="3" t="s">
        <v>206</v>
      </c>
    </row>
    <row r="18" spans="1:4">
      <c r="A18" s="4" t="s">
        <v>218</v>
      </c>
      <c r="B18" s="5" t="n">
        <v>126480</v>
      </c>
    </row>
    <row r="19" spans="1:4">
      <c r="A19" s="4" t="s">
        <v>37</v>
      </c>
      <c r="B19" s="5" t="n">
        <v>1870873</v>
      </c>
    </row>
    <row r="20" spans="1:4">
      <c r="A20" s="4" t="s">
        <v>219</v>
      </c>
      <c r="B20" s="5" t="n">
        <v>2690520</v>
      </c>
    </row>
    <row r="21" spans="1:4">
      <c r="A21" s="4" t="s">
        <v>211</v>
      </c>
      <c r="B21" s="5" t="n">
        <v>2817000</v>
      </c>
    </row>
    <row r="22" spans="1:4">
      <c r="A22" s="4" t="s">
        <v>223</v>
      </c>
    </row>
    <row r="23" spans="1:4">
      <c r="A23" s="3" t="s">
        <v>206</v>
      </c>
    </row>
    <row r="24" spans="1:4">
      <c r="A24" s="4" t="s">
        <v>221</v>
      </c>
      <c r="B24" s="5" t="n">
        <v>240000</v>
      </c>
    </row>
    <row r="25" spans="1:4">
      <c r="A25" s="4" t="s">
        <v>224</v>
      </c>
    </row>
    <row r="26" spans="1:4">
      <c r="A26" s="3" t="s">
        <v>206</v>
      </c>
    </row>
    <row r="27" spans="1:4">
      <c r="A27" s="4" t="s">
        <v>221</v>
      </c>
      <c r="B27" s="5" t="n">
        <v>534147</v>
      </c>
    </row>
    <row r="28" spans="1:4">
      <c r="A28" s="4" t="s">
        <v>225</v>
      </c>
    </row>
    <row r="29" spans="1:4">
      <c r="A29" s="3" t="s">
        <v>206</v>
      </c>
    </row>
    <row r="30" spans="1:4">
      <c r="A30" s="4" t="s">
        <v>221</v>
      </c>
      <c r="B30" s="5" t="n">
        <v>40500</v>
      </c>
    </row>
    <row r="31" spans="1:4">
      <c r="A31" s="4" t="s">
        <v>226</v>
      </c>
    </row>
    <row r="32" spans="1:4">
      <c r="A32" s="3" t="s">
        <v>206</v>
      </c>
    </row>
    <row r="33" spans="1:4">
      <c r="A33" s="4" t="s">
        <v>221</v>
      </c>
      <c r="B33" s="5" t="n">
        <v>5000</v>
      </c>
    </row>
    <row r="34" spans="1:4">
      <c r="A34" s="4" t="s">
        <v>227</v>
      </c>
    </row>
    <row r="35" spans="1:4">
      <c r="A35" s="3" t="s">
        <v>206</v>
      </c>
    </row>
    <row r="36" spans="1:4">
      <c r="A36" s="4" t="s">
        <v>218</v>
      </c>
      <c r="B36" s="5" t="n">
        <v>1976480</v>
      </c>
    </row>
    <row r="37" spans="1:4">
      <c r="A37" s="4" t="s">
        <v>37</v>
      </c>
      <c r="B37" s="5" t="n">
        <v>2101373</v>
      </c>
    </row>
    <row r="38" spans="1:4">
      <c r="A38" s="4" t="s">
        <v>219</v>
      </c>
      <c r="B38" s="5" t="n">
        <v>3823964</v>
      </c>
    </row>
    <row r="39" spans="1:4">
      <c r="A39" s="4" t="s">
        <v>211</v>
      </c>
      <c r="B39" s="5" t="n">
        <v>5800444</v>
      </c>
    </row>
    <row r="40" spans="1:4">
      <c r="A40" s="4" t="s">
        <v>228</v>
      </c>
    </row>
    <row r="41" spans="1:4">
      <c r="A41" s="3" t="s">
        <v>206</v>
      </c>
    </row>
    <row r="42" spans="1:4">
      <c r="A42" s="4" t="s">
        <v>221</v>
      </c>
      <c r="B42" s="5" t="n">
        <v>240000</v>
      </c>
    </row>
    <row r="43" spans="1:4">
      <c r="A43" s="4" t="s">
        <v>229</v>
      </c>
    </row>
    <row r="44" spans="1:4">
      <c r="A44" s="3" t="s">
        <v>206</v>
      </c>
    </row>
    <row r="45" spans="1:4">
      <c r="A45" s="4" t="s">
        <v>221</v>
      </c>
      <c r="B45" s="5" t="n">
        <v>1422406</v>
      </c>
    </row>
    <row r="46" spans="1:4">
      <c r="A46" s="4" t="s">
        <v>230</v>
      </c>
    </row>
    <row r="47" spans="1:4">
      <c r="A47" s="3" t="s">
        <v>206</v>
      </c>
    </row>
    <row r="48" spans="1:4">
      <c r="A48" s="4" t="s">
        <v>221</v>
      </c>
      <c r="B48" s="5" t="n">
        <v>55185</v>
      </c>
    </row>
    <row r="49" spans="1:4">
      <c r="A49" s="4" t="s">
        <v>231</v>
      </c>
    </row>
    <row r="50" spans="1:4">
      <c r="A50" s="3" t="s">
        <v>206</v>
      </c>
    </row>
    <row r="51" spans="1:4">
      <c r="A51" s="4" t="s">
        <v>221</v>
      </c>
      <c r="B51" s="7" t="n">
        <v>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73</v>
      </c>
    </row>
    <row r="3" spans="1:3">
      <c r="A3" s="3" t="s">
        <v>206</v>
      </c>
    </row>
    <row r="4" spans="1:3">
      <c r="A4" s="4" t="s">
        <v>233</v>
      </c>
      <c r="B4" s="7" t="n">
        <v>101360</v>
      </c>
      <c r="C4" s="7" t="n">
        <v>53944</v>
      </c>
    </row>
    <row r="5" spans="1:3">
      <c r="A5" s="4" t="s">
        <v>234</v>
      </c>
      <c r="B5" s="5" t="n">
        <v>208094</v>
      </c>
      <c r="C5" s="5" t="n">
        <v>135518</v>
      </c>
    </row>
    <row r="6" spans="1:3">
      <c r="A6" s="4" t="s">
        <v>235</v>
      </c>
      <c r="B6" s="5" t="n">
        <v>-3066</v>
      </c>
      <c r="C6" s="5" t="n">
        <v>-37931</v>
      </c>
    </row>
    <row r="7" spans="1:3">
      <c r="A7" s="4" t="s">
        <v>236</v>
      </c>
      <c r="B7" s="5" t="n">
        <v>22282</v>
      </c>
    </row>
    <row r="8" spans="1:3">
      <c r="A8" s="4" t="s">
        <v>237</v>
      </c>
      <c r="C8" s="5" t="n">
        <v>26401</v>
      </c>
    </row>
    <row r="9" spans="1:3">
      <c r="A9" s="4" t="s">
        <v>210</v>
      </c>
    </row>
    <row r="10" spans="1:3">
      <c r="A10" s="3" t="s">
        <v>206</v>
      </c>
    </row>
    <row r="11" spans="1:3">
      <c r="A11" s="4" t="s">
        <v>233</v>
      </c>
      <c r="C11" s="5" t="n">
        <v>53618</v>
      </c>
    </row>
    <row r="12" spans="1:3">
      <c r="A12" s="4" t="s">
        <v>234</v>
      </c>
      <c r="C12" s="5" t="n">
        <v>133168</v>
      </c>
    </row>
    <row r="13" spans="1:3">
      <c r="A13" s="4" t="s">
        <v>235</v>
      </c>
      <c r="C13" s="5" t="n">
        <v>-37288</v>
      </c>
    </row>
    <row r="14" spans="1:3">
      <c r="A14" s="4" t="s">
        <v>236</v>
      </c>
      <c r="C14" s="5" t="n">
        <v>21173</v>
      </c>
    </row>
    <row r="15" spans="1:3">
      <c r="A15" s="4" t="s">
        <v>212</v>
      </c>
    </row>
    <row r="16" spans="1:3">
      <c r="A16" s="3" t="s">
        <v>206</v>
      </c>
    </row>
    <row r="17" spans="1:3">
      <c r="A17" s="4" t="s">
        <v>233</v>
      </c>
      <c r="C17" s="5" t="n">
        <v>326</v>
      </c>
    </row>
    <row r="18" spans="1:3">
      <c r="A18" s="4" t="s">
        <v>234</v>
      </c>
      <c r="C18" s="5" t="n">
        <v>2350</v>
      </c>
    </row>
    <row r="19" spans="1:3">
      <c r="A19" s="4" t="s">
        <v>235</v>
      </c>
      <c r="C19" s="5" t="n">
        <v>-643</v>
      </c>
    </row>
    <row r="20" spans="1:3">
      <c r="A20" s="4" t="s">
        <v>236</v>
      </c>
      <c r="C20" s="5" t="n">
        <v>5228</v>
      </c>
    </row>
    <row r="21" spans="1:3">
      <c r="A21" s="10" t="n">
        <v>2016</v>
      </c>
    </row>
    <row r="22" spans="1:3">
      <c r="A22" s="3" t="s">
        <v>206</v>
      </c>
    </row>
    <row r="23" spans="1:3">
      <c r="A23" s="4" t="s">
        <v>233</v>
      </c>
      <c r="C23" s="5" t="n">
        <v>53944</v>
      </c>
    </row>
    <row r="24" spans="1:3">
      <c r="A24" s="4" t="s">
        <v>234</v>
      </c>
      <c r="C24" s="5" t="n">
        <v>135518</v>
      </c>
    </row>
    <row r="25" spans="1:3">
      <c r="A25" s="4" t="s">
        <v>235</v>
      </c>
      <c r="C25" s="5" t="n">
        <v>-37931</v>
      </c>
    </row>
    <row r="26" spans="1:3">
      <c r="A26" s="4" t="s">
        <v>236</v>
      </c>
      <c r="C26" s="7" t="n">
        <v>26401</v>
      </c>
    </row>
    <row r="27" spans="1:3">
      <c r="A27" s="4" t="s">
        <v>208</v>
      </c>
    </row>
    <row r="28" spans="1:3">
      <c r="A28" s="3" t="s">
        <v>206</v>
      </c>
    </row>
    <row r="29" spans="1:3">
      <c r="A29" s="4" t="s">
        <v>233</v>
      </c>
      <c r="B29" s="5" t="n">
        <v>70846</v>
      </c>
    </row>
    <row r="30" spans="1:3">
      <c r="A30" s="4" t="s">
        <v>234</v>
      </c>
      <c r="B30" s="5" t="n">
        <v>154983</v>
      </c>
    </row>
    <row r="31" spans="1:3">
      <c r="A31" s="4" t="s">
        <v>235</v>
      </c>
      <c r="B31" s="5" t="n">
        <v>-20364</v>
      </c>
    </row>
    <row r="32" spans="1:3">
      <c r="A32" s="4" t="s">
        <v>236</v>
      </c>
      <c r="B32" s="5" t="n">
        <v>14468</v>
      </c>
    </row>
    <row r="33" spans="1:3">
      <c r="A33" s="4" t="s">
        <v>214</v>
      </c>
    </row>
    <row r="34" spans="1:3">
      <c r="A34" s="3" t="s">
        <v>206</v>
      </c>
    </row>
    <row r="35" spans="1:3">
      <c r="A35" s="4" t="s">
        <v>233</v>
      </c>
      <c r="B35" s="5" t="n">
        <v>30514</v>
      </c>
    </row>
    <row r="36" spans="1:3">
      <c r="A36" s="4" t="s">
        <v>234</v>
      </c>
      <c r="B36" s="5" t="n">
        <v>53111</v>
      </c>
    </row>
    <row r="37" spans="1:3">
      <c r="A37" s="4" t="s">
        <v>235</v>
      </c>
      <c r="B37" s="5" t="n">
        <v>17298</v>
      </c>
    </row>
    <row r="38" spans="1:3">
      <c r="A38" s="4" t="s">
        <v>236</v>
      </c>
      <c r="B38" s="7" t="n">
        <v>781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7</v>
      </c>
    </row>
    <row r="2" spans="1:3">
      <c r="A2" s="4" t="s">
        <v>64</v>
      </c>
      <c r="B2" s="8" t="n">
        <v>0.001</v>
      </c>
      <c r="C2" s="8" t="n">
        <v>0.001</v>
      </c>
    </row>
    <row r="3" spans="1:3">
      <c r="A3" s="4" t="s">
        <v>65</v>
      </c>
      <c r="B3" s="5" t="n">
        <v>1000000</v>
      </c>
      <c r="C3" s="5" t="n">
        <v>1000000</v>
      </c>
    </row>
    <row r="4" spans="1:3">
      <c r="A4" s="4" t="s">
        <v>66</v>
      </c>
      <c r="B4" s="5" t="n">
        <v>0</v>
      </c>
      <c r="C4" s="5" t="n">
        <v>0</v>
      </c>
    </row>
    <row r="5" spans="1:3">
      <c r="A5" s="4" t="s">
        <v>67</v>
      </c>
      <c r="B5" s="5" t="n">
        <v>0</v>
      </c>
      <c r="C5" s="5" t="n">
        <v>0</v>
      </c>
    </row>
    <row r="6" spans="1:3">
      <c r="A6" s="4" t="s">
        <v>23</v>
      </c>
    </row>
    <row r="7" spans="1:3">
      <c r="A7" s="4" t="s">
        <v>68</v>
      </c>
      <c r="B7" s="8" t="n">
        <v>0.001</v>
      </c>
      <c r="C7" s="8" t="n">
        <v>0.001</v>
      </c>
    </row>
    <row r="8" spans="1:3">
      <c r="A8" s="4" t="s">
        <v>69</v>
      </c>
      <c r="B8" s="5" t="n">
        <v>11000000</v>
      </c>
      <c r="C8" s="5" t="n">
        <v>11000000</v>
      </c>
    </row>
    <row r="9" spans="1:3">
      <c r="A9" s="4" t="s">
        <v>70</v>
      </c>
      <c r="B9" s="5" t="n">
        <v>5841815</v>
      </c>
      <c r="C9" s="5" t="n">
        <v>5841815</v>
      </c>
    </row>
    <row r="10" spans="1:3">
      <c r="A10" s="4" t="s">
        <v>71</v>
      </c>
      <c r="B10" s="5" t="n">
        <v>5841815</v>
      </c>
      <c r="C10" s="5" t="n">
        <v>5841815</v>
      </c>
    </row>
    <row r="11" spans="1:3">
      <c r="A11" s="4" t="s">
        <v>25</v>
      </c>
    </row>
    <row r="12" spans="1:3">
      <c r="A12" s="4" t="s">
        <v>68</v>
      </c>
      <c r="B12" s="8" t="n">
        <v>0.001</v>
      </c>
      <c r="C12" s="8" t="n">
        <v>0.001</v>
      </c>
    </row>
    <row r="13" spans="1:3">
      <c r="A13" s="4" t="s">
        <v>69</v>
      </c>
      <c r="B13" s="5" t="n">
        <v>1161116</v>
      </c>
      <c r="C13" s="5" t="n">
        <v>1161116</v>
      </c>
    </row>
    <row r="14" spans="1:3">
      <c r="A14" s="4" t="s">
        <v>70</v>
      </c>
      <c r="B14" s="5" t="n">
        <v>1055560</v>
      </c>
      <c r="C14" s="5" t="n">
        <v>1055560</v>
      </c>
    </row>
    <row r="15" spans="1:3">
      <c r="A15" s="4" t="s">
        <v>71</v>
      </c>
      <c r="B15" s="5" t="n">
        <v>1055560</v>
      </c>
      <c r="C15" s="5" t="n">
        <v>1055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73</v>
      </c>
    </row>
    <row r="3" spans="1:3">
      <c r="A3" s="3" t="s">
        <v>239</v>
      </c>
    </row>
    <row r="4" spans="1:3">
      <c r="A4" s="4" t="s">
        <v>240</v>
      </c>
      <c r="B4" s="7" t="n">
        <v>1997107</v>
      </c>
      <c r="C4" s="7" t="n">
        <v>2229266</v>
      </c>
    </row>
    <row r="5" spans="1:3">
      <c r="A5" s="4" t="s">
        <v>96</v>
      </c>
      <c r="B5" s="7" t="n">
        <v>-1104058</v>
      </c>
      <c r="C5" s="7" t="n">
        <v>-702992</v>
      </c>
    </row>
    <row r="6" spans="1:3">
      <c r="A6" s="4" t="s">
        <v>241</v>
      </c>
      <c r="B6" s="9" t="n">
        <v>-0.16</v>
      </c>
      <c r="C6" s="9" t="n">
        <v>-0.16</v>
      </c>
    </row>
    <row r="7" spans="1:3">
      <c r="A7" s="4" t="s">
        <v>242</v>
      </c>
      <c r="B7" s="5" t="n">
        <v>6897375</v>
      </c>
      <c r="C7" s="5" t="n">
        <v>445579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3</v>
      </c>
      <c r="B1" s="2" t="s">
        <v>2</v>
      </c>
      <c r="C1" s="2" t="s">
        <v>27</v>
      </c>
    </row>
    <row r="2" spans="1:3">
      <c r="A2" s="3" t="s">
        <v>244</v>
      </c>
    </row>
    <row r="3" spans="1:3">
      <c r="A3" s="4" t="s">
        <v>245</v>
      </c>
      <c r="B3" s="7" t="n">
        <v>6317391</v>
      </c>
      <c r="C3" s="7" t="n">
        <v>4594800</v>
      </c>
    </row>
    <row r="4" spans="1:3">
      <c r="A4" s="4" t="s">
        <v>246</v>
      </c>
      <c r="B4" s="5" t="n">
        <v>-1422698</v>
      </c>
      <c r="C4" s="5" t="n">
        <v>-1049472</v>
      </c>
    </row>
    <row r="5" spans="1:3">
      <c r="A5" s="4" t="s">
        <v>247</v>
      </c>
      <c r="B5" s="5" t="n">
        <v>4533693</v>
      </c>
    </row>
    <row r="6" spans="1:3">
      <c r="A6" s="4" t="s">
        <v>247</v>
      </c>
      <c r="B6" s="5" t="n">
        <v>4894693</v>
      </c>
      <c r="C6" s="5" t="n">
        <v>3545328</v>
      </c>
    </row>
    <row r="7" spans="1:3">
      <c r="A7" s="4" t="s">
        <v>248</v>
      </c>
    </row>
    <row r="8" spans="1:3">
      <c r="A8" s="3" t="s">
        <v>244</v>
      </c>
    </row>
    <row r="9" spans="1:3">
      <c r="A9" s="4" t="s">
        <v>245</v>
      </c>
      <c r="B9" s="5" t="n">
        <v>361000</v>
      </c>
      <c r="C9" s="5" t="n">
        <v>121000</v>
      </c>
    </row>
    <row r="10" spans="1:3">
      <c r="A10" s="4" t="s">
        <v>247</v>
      </c>
      <c r="B10" s="5" t="n">
        <v>361000</v>
      </c>
      <c r="C10" s="5" t="n">
        <v>121000</v>
      </c>
    </row>
    <row r="11" spans="1:3">
      <c r="A11" s="4" t="s">
        <v>249</v>
      </c>
    </row>
    <row r="12" spans="1:3">
      <c r="A12" s="3" t="s">
        <v>244</v>
      </c>
    </row>
    <row r="13" spans="1:3">
      <c r="A13" s="4" t="s">
        <v>245</v>
      </c>
      <c r="B13" s="5" t="n">
        <v>4016706</v>
      </c>
      <c r="C13" s="5" t="n">
        <v>2594300</v>
      </c>
    </row>
    <row r="14" spans="1:3">
      <c r="A14" s="4" t="s">
        <v>246</v>
      </c>
      <c r="B14" s="5" t="n">
        <v>-1200399</v>
      </c>
      <c r="C14" s="5" t="n">
        <v>-876976</v>
      </c>
    </row>
    <row r="15" spans="1:3">
      <c r="A15" s="4" t="s">
        <v>247</v>
      </c>
      <c r="B15" s="5" t="n">
        <v>2816307</v>
      </c>
      <c r="C15" s="5" t="n">
        <v>1717324</v>
      </c>
    </row>
    <row r="16" spans="1:3">
      <c r="A16" s="4" t="s">
        <v>250</v>
      </c>
    </row>
    <row r="17" spans="1:3">
      <c r="A17" s="3" t="s">
        <v>244</v>
      </c>
    </row>
    <row r="18" spans="1:3">
      <c r="A18" s="4" t="s">
        <v>245</v>
      </c>
      <c r="B18" s="5" t="n">
        <v>1568685</v>
      </c>
      <c r="C18" s="5" t="n">
        <v>1513500</v>
      </c>
    </row>
    <row r="19" spans="1:3">
      <c r="A19" s="4" t="s">
        <v>246</v>
      </c>
      <c r="B19" s="5" t="n">
        <v>-90842</v>
      </c>
      <c r="C19" s="5" t="n">
        <v>-70330</v>
      </c>
    </row>
    <row r="20" spans="1:3">
      <c r="A20" s="4" t="s">
        <v>247</v>
      </c>
      <c r="B20" s="5" t="n">
        <v>1477843</v>
      </c>
      <c r="C20" s="5" t="n">
        <v>1443170</v>
      </c>
    </row>
    <row r="21" spans="1:3">
      <c r="A21" s="4" t="s">
        <v>251</v>
      </c>
    </row>
    <row r="22" spans="1:3">
      <c r="A22" s="3" t="s">
        <v>244</v>
      </c>
    </row>
    <row r="23" spans="1:3">
      <c r="A23" s="4" t="s">
        <v>245</v>
      </c>
      <c r="B23" s="5" t="n">
        <v>150000</v>
      </c>
      <c r="C23" s="5" t="n">
        <v>145000</v>
      </c>
    </row>
    <row r="24" spans="1:3">
      <c r="A24" s="4" t="s">
        <v>246</v>
      </c>
      <c r="B24" s="5" t="n">
        <v>-39000</v>
      </c>
      <c r="C24" s="5" t="n">
        <v>-31583</v>
      </c>
    </row>
    <row r="25" spans="1:3">
      <c r="A25" s="4" t="s">
        <v>247</v>
      </c>
      <c r="B25" s="5" t="n">
        <v>111000</v>
      </c>
      <c r="C25" s="5" t="n">
        <v>113417</v>
      </c>
    </row>
    <row r="26" spans="1:3">
      <c r="A26" s="4" t="s">
        <v>252</v>
      </c>
    </row>
    <row r="27" spans="1:3">
      <c r="A27" s="3" t="s">
        <v>244</v>
      </c>
    </row>
    <row r="28" spans="1:3">
      <c r="A28" s="4" t="s">
        <v>245</v>
      </c>
      <c r="B28" s="5" t="n">
        <v>55000</v>
      </c>
      <c r="C28" s="5" t="n">
        <v>55000</v>
      </c>
    </row>
    <row r="29" spans="1:3">
      <c r="A29" s="4" t="s">
        <v>246</v>
      </c>
      <c r="B29" s="5" t="n">
        <v>-25208</v>
      </c>
      <c r="C29" s="5" t="n">
        <v>-18333</v>
      </c>
    </row>
    <row r="30" spans="1:3">
      <c r="A30" s="4" t="s">
        <v>247</v>
      </c>
      <c r="B30" s="5" t="n">
        <v>29792</v>
      </c>
      <c r="C30" s="5" t="n">
        <v>36667</v>
      </c>
    </row>
    <row r="31" spans="1:3">
      <c r="A31" s="4" t="s">
        <v>253</v>
      </c>
    </row>
    <row r="32" spans="1:3">
      <c r="A32" s="3" t="s">
        <v>244</v>
      </c>
    </row>
    <row r="33" spans="1:3">
      <c r="A33" s="4" t="s">
        <v>245</v>
      </c>
      <c r="B33" s="5" t="n">
        <v>138000</v>
      </c>
      <c r="C33" s="5" t="n">
        <v>138000</v>
      </c>
    </row>
    <row r="34" spans="1:3">
      <c r="A34" s="4" t="s">
        <v>246</v>
      </c>
      <c r="B34" s="5" t="n">
        <v>-42166</v>
      </c>
      <c r="C34" s="5" t="n">
        <v>-30667</v>
      </c>
    </row>
    <row r="35" spans="1:3">
      <c r="A35" s="4" t="s">
        <v>247</v>
      </c>
      <c r="B35" s="5" t="n">
        <v>95834</v>
      </c>
      <c r="C35" s="5" t="n">
        <v>107333</v>
      </c>
    </row>
    <row r="36" spans="1:3">
      <c r="A36" s="4" t="s">
        <v>254</v>
      </c>
    </row>
    <row r="37" spans="1:3">
      <c r="A37" s="3" t="s">
        <v>244</v>
      </c>
    </row>
    <row r="38" spans="1:3">
      <c r="A38" s="4" t="s">
        <v>245</v>
      </c>
      <c r="B38" s="5" t="n">
        <v>28000</v>
      </c>
      <c r="C38" s="5" t="n">
        <v>28000</v>
      </c>
    </row>
    <row r="39" spans="1:3">
      <c r="A39" s="4" t="s">
        <v>246</v>
      </c>
      <c r="B39" s="5" t="n">
        <v>-25083</v>
      </c>
      <c r="C39" s="5" t="n">
        <v>-21583</v>
      </c>
    </row>
    <row r="40" spans="1:3">
      <c r="A40" s="4" t="s">
        <v>247</v>
      </c>
      <c r="B40" s="7" t="n">
        <v>2917</v>
      </c>
      <c r="C40" s="7" t="n">
        <v>64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27</v>
      </c>
    </row>
    <row r="3" spans="1:3">
      <c r="A3" s="3" t="s">
        <v>256</v>
      </c>
    </row>
    <row r="4" spans="1:3">
      <c r="A4" s="5" t="n">
        <v>2018</v>
      </c>
      <c r="B4" s="7" t="n">
        <v>1489727</v>
      </c>
    </row>
    <row r="5" spans="1:3">
      <c r="A5" s="5" t="n">
        <v>2019</v>
      </c>
      <c r="B5" s="5" t="n">
        <v>1285344</v>
      </c>
    </row>
    <row r="6" spans="1:3">
      <c r="A6" s="5" t="n">
        <v>2020</v>
      </c>
      <c r="B6" s="5" t="n">
        <v>510186</v>
      </c>
    </row>
    <row r="7" spans="1:3">
      <c r="A7" s="5" t="n">
        <v>2021</v>
      </c>
      <c r="B7" s="5" t="n">
        <v>102386</v>
      </c>
    </row>
    <row r="8" spans="1:3">
      <c r="A8" s="5" t="n">
        <v>2022</v>
      </c>
      <c r="B8" s="5" t="n">
        <v>85552</v>
      </c>
    </row>
    <row r="9" spans="1:3">
      <c r="A9" s="4" t="s">
        <v>257</v>
      </c>
      <c r="B9" s="5" t="n">
        <v>1060498</v>
      </c>
    </row>
    <row r="10" spans="1:3">
      <c r="A10" s="4" t="s">
        <v>258</v>
      </c>
      <c r="B10" s="5" t="n">
        <v>4533693</v>
      </c>
    </row>
    <row r="11" spans="1:3">
      <c r="A11" s="4" t="s">
        <v>249</v>
      </c>
    </row>
    <row r="12" spans="1:3">
      <c r="A12" s="3" t="s">
        <v>256</v>
      </c>
    </row>
    <row r="13" spans="1:3">
      <c r="A13" s="5" t="n">
        <v>2018</v>
      </c>
      <c r="B13" s="5" t="n">
        <v>1299846</v>
      </c>
    </row>
    <row r="14" spans="1:3">
      <c r="A14" s="5" t="n">
        <v>2019</v>
      </c>
      <c r="B14" s="5" t="n">
        <v>1123588</v>
      </c>
    </row>
    <row r="15" spans="1:3">
      <c r="A15" s="5" t="n">
        <v>2020</v>
      </c>
      <c r="B15" s="5" t="n">
        <v>392873</v>
      </c>
    </row>
    <row r="16" spans="1:3">
      <c r="A16" s="4" t="s">
        <v>258</v>
      </c>
      <c r="B16" s="7" t="n">
        <v>2816307</v>
      </c>
      <c r="C16" s="7" t="n">
        <v>1717324</v>
      </c>
    </row>
    <row r="17" spans="1:3">
      <c r="A17" s="4" t="s">
        <v>259</v>
      </c>
      <c r="B17" s="4" t="s">
        <v>260</v>
      </c>
    </row>
    <row r="18" spans="1:3">
      <c r="A18" s="4" t="s">
        <v>250</v>
      </c>
    </row>
    <row r="19" spans="1:3">
      <c r="A19" s="3" t="s">
        <v>256</v>
      </c>
    </row>
    <row r="20" spans="1:3">
      <c r="A20" s="5" t="n">
        <v>2018</v>
      </c>
      <c r="B20" s="7" t="n">
        <v>83469</v>
      </c>
    </row>
    <row r="21" spans="1:3">
      <c r="A21" s="5" t="n">
        <v>2019</v>
      </c>
      <c r="B21" s="5" t="n">
        <v>83469</v>
      </c>
    </row>
    <row r="22" spans="1:3">
      <c r="A22" s="5" t="n">
        <v>2020</v>
      </c>
      <c r="B22" s="5" t="n">
        <v>83469</v>
      </c>
    </row>
    <row r="23" spans="1:3">
      <c r="A23" s="5" t="n">
        <v>2021</v>
      </c>
      <c r="B23" s="5" t="n">
        <v>83469</v>
      </c>
    </row>
    <row r="24" spans="1:3">
      <c r="A24" s="5" t="n">
        <v>2022</v>
      </c>
      <c r="B24" s="5" t="n">
        <v>83469</v>
      </c>
    </row>
    <row r="25" spans="1:3">
      <c r="A25" s="4" t="s">
        <v>257</v>
      </c>
      <c r="B25" s="5" t="n">
        <v>1060498</v>
      </c>
    </row>
    <row r="26" spans="1:3">
      <c r="A26" s="4" t="s">
        <v>258</v>
      </c>
      <c r="B26" s="7" t="n">
        <v>1477843</v>
      </c>
      <c r="C26" s="5" t="n">
        <v>1443170</v>
      </c>
    </row>
    <row r="27" spans="1:3">
      <c r="A27" s="4" t="s">
        <v>259</v>
      </c>
      <c r="B27" s="4" t="s">
        <v>261</v>
      </c>
    </row>
    <row r="28" spans="1:3">
      <c r="A28" s="4" t="s">
        <v>251</v>
      </c>
    </row>
    <row r="29" spans="1:3">
      <c r="A29" s="3" t="s">
        <v>256</v>
      </c>
    </row>
    <row r="30" spans="1:3">
      <c r="A30" s="5" t="n">
        <v>2018</v>
      </c>
      <c r="B30" s="7" t="n">
        <v>30000</v>
      </c>
    </row>
    <row r="31" spans="1:3">
      <c r="A31" s="5" t="n">
        <v>2019</v>
      </c>
      <c r="B31" s="5" t="n">
        <v>30000</v>
      </c>
    </row>
    <row r="32" spans="1:3">
      <c r="A32" s="5" t="n">
        <v>2020</v>
      </c>
      <c r="B32" s="5" t="n">
        <v>30000</v>
      </c>
    </row>
    <row r="33" spans="1:3">
      <c r="A33" s="5" t="n">
        <v>2021</v>
      </c>
      <c r="B33" s="5" t="n">
        <v>18917</v>
      </c>
    </row>
    <row r="34" spans="1:3">
      <c r="A34" s="5" t="n">
        <v>2022</v>
      </c>
      <c r="B34" s="5" t="n">
        <v>2083</v>
      </c>
    </row>
    <row r="35" spans="1:3">
      <c r="A35" s="4" t="s">
        <v>258</v>
      </c>
      <c r="B35" s="7" t="n">
        <v>111000</v>
      </c>
      <c r="C35" s="5" t="n">
        <v>113417</v>
      </c>
    </row>
    <row r="36" spans="1:3">
      <c r="A36" s="4" t="s">
        <v>259</v>
      </c>
      <c r="B36" s="4" t="s">
        <v>262</v>
      </c>
    </row>
    <row r="37" spans="1:3">
      <c r="A37" s="4" t="s">
        <v>252</v>
      </c>
    </row>
    <row r="38" spans="1:3">
      <c r="A38" s="3" t="s">
        <v>256</v>
      </c>
    </row>
    <row r="39" spans="1:3">
      <c r="A39" s="5" t="n">
        <v>2018</v>
      </c>
      <c r="B39" s="7" t="n">
        <v>27500</v>
      </c>
    </row>
    <row r="40" spans="1:3">
      <c r="A40" s="5" t="n">
        <v>2019</v>
      </c>
      <c r="B40" s="5" t="n">
        <v>2292</v>
      </c>
    </row>
    <row r="41" spans="1:3">
      <c r="A41" s="4" t="s">
        <v>258</v>
      </c>
      <c r="B41" s="7" t="n">
        <v>29792</v>
      </c>
      <c r="C41" s="5" t="n">
        <v>36667</v>
      </c>
    </row>
    <row r="42" spans="1:3">
      <c r="A42" s="4" t="s">
        <v>259</v>
      </c>
      <c r="B42" s="4" t="s">
        <v>263</v>
      </c>
    </row>
    <row r="43" spans="1:3">
      <c r="A43" s="4" t="s">
        <v>253</v>
      </c>
    </row>
    <row r="44" spans="1:3">
      <c r="A44" s="3" t="s">
        <v>256</v>
      </c>
    </row>
    <row r="45" spans="1:3">
      <c r="A45" s="5" t="n">
        <v>2018</v>
      </c>
      <c r="B45" s="7" t="n">
        <v>45995</v>
      </c>
    </row>
    <row r="46" spans="1:3">
      <c r="A46" s="5" t="n">
        <v>2019</v>
      </c>
      <c r="B46" s="5" t="n">
        <v>45995</v>
      </c>
    </row>
    <row r="47" spans="1:3">
      <c r="A47" s="5" t="n">
        <v>2020</v>
      </c>
      <c r="B47" s="5" t="n">
        <v>3844</v>
      </c>
    </row>
    <row r="48" spans="1:3">
      <c r="A48" s="4" t="s">
        <v>258</v>
      </c>
      <c r="B48" s="7" t="n">
        <v>95834</v>
      </c>
      <c r="C48" s="5" t="n">
        <v>107333</v>
      </c>
    </row>
    <row r="49" spans="1:3">
      <c r="A49" s="4" t="s">
        <v>259</v>
      </c>
      <c r="B49" s="4" t="s">
        <v>260</v>
      </c>
    </row>
    <row r="50" spans="1:3">
      <c r="A50" s="4" t="s">
        <v>254</v>
      </c>
    </row>
    <row r="51" spans="1:3">
      <c r="A51" s="3" t="s">
        <v>256</v>
      </c>
    </row>
    <row r="52" spans="1:3">
      <c r="A52" s="5" t="n">
        <v>2018</v>
      </c>
      <c r="B52" s="7" t="n">
        <v>2917</v>
      </c>
    </row>
    <row r="53" spans="1:3">
      <c r="A53" s="4" t="s">
        <v>258</v>
      </c>
      <c r="B53" s="7" t="n">
        <v>2917</v>
      </c>
      <c r="C53" s="7" t="n">
        <v>6417</v>
      </c>
    </row>
    <row r="54" spans="1:3">
      <c r="A54" s="4" t="s">
        <v>259</v>
      </c>
      <c r="B5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7</v>
      </c>
    </row>
    <row r="2" spans="1:3">
      <c r="A2" s="3" t="s">
        <v>266</v>
      </c>
    </row>
    <row r="3" spans="1:3">
      <c r="A3" s="4" t="s">
        <v>267</v>
      </c>
      <c r="B3" s="7" t="n">
        <v>2740445</v>
      </c>
      <c r="C3" s="7" t="n">
        <v>1185198</v>
      </c>
    </row>
    <row r="4" spans="1:3">
      <c r="A4" s="4" t="s">
        <v>268</v>
      </c>
    </row>
    <row r="5" spans="1:3">
      <c r="A5" s="3" t="s">
        <v>266</v>
      </c>
    </row>
    <row r="6" spans="1:3">
      <c r="A6" s="4" t="s">
        <v>267</v>
      </c>
      <c r="B6" s="5" t="n">
        <v>2281702</v>
      </c>
      <c r="C6" s="5" t="n">
        <v>810319</v>
      </c>
    </row>
    <row r="7" spans="1:3">
      <c r="A7" s="4" t="s">
        <v>269</v>
      </c>
    </row>
    <row r="8" spans="1:3">
      <c r="A8" s="3" t="s">
        <v>266</v>
      </c>
    </row>
    <row r="9" spans="1:3">
      <c r="A9" s="4" t="s">
        <v>267</v>
      </c>
      <c r="B9" s="7" t="n">
        <v>458743</v>
      </c>
      <c r="C9" s="7" t="n">
        <v>3748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7</v>
      </c>
    </row>
    <row r="2" spans="1:3">
      <c r="A2" s="4" t="s">
        <v>271</v>
      </c>
    </row>
    <row r="3" spans="1:3">
      <c r="A3" s="3" t="s">
        <v>266</v>
      </c>
    </row>
    <row r="4" spans="1:3">
      <c r="A4" s="4" t="s">
        <v>272</v>
      </c>
      <c r="B4" s="4" t="s">
        <v>273</v>
      </c>
    </row>
    <row r="5" spans="1:3">
      <c r="A5" s="4" t="s">
        <v>274</v>
      </c>
    </row>
    <row r="6" spans="1:3">
      <c r="A6" s="3" t="s">
        <v>266</v>
      </c>
    </row>
    <row r="7" spans="1:3">
      <c r="A7" s="4" t="s">
        <v>272</v>
      </c>
      <c r="B7" s="4" t="s">
        <v>275</v>
      </c>
    </row>
    <row r="8" spans="1:3">
      <c r="A8" s="4" t="s">
        <v>276</v>
      </c>
    </row>
    <row r="9" spans="1:3">
      <c r="A9" s="3" t="s">
        <v>266</v>
      </c>
    </row>
    <row r="10" spans="1:3">
      <c r="A10" s="4" t="s">
        <v>277</v>
      </c>
      <c r="B10" s="7" t="n">
        <v>382869</v>
      </c>
    </row>
    <row r="11" spans="1:3">
      <c r="A11" s="4" t="s">
        <v>278</v>
      </c>
    </row>
    <row r="12" spans="1:3">
      <c r="A12" s="3" t="s">
        <v>266</v>
      </c>
    </row>
    <row r="13" spans="1:3">
      <c r="A13" s="4" t="s">
        <v>279</v>
      </c>
      <c r="B13" s="7" t="n">
        <v>100000</v>
      </c>
    </row>
    <row r="14" spans="1:3">
      <c r="A14" s="4" t="s">
        <v>280</v>
      </c>
      <c r="B14" s="4" t="s">
        <v>281</v>
      </c>
    </row>
    <row r="15" spans="1:3">
      <c r="A15" s="4" t="s">
        <v>282</v>
      </c>
      <c r="B15" s="7" t="n">
        <v>101646</v>
      </c>
      <c r="C15" s="7" t="n">
        <v>1008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3</v>
      </c>
      <c r="B1" s="2" t="s">
        <v>1</v>
      </c>
      <c r="D1" s="2" t="s">
        <v>205</v>
      </c>
    </row>
    <row r="2" spans="1:4">
      <c r="B2" s="2" t="s">
        <v>2</v>
      </c>
      <c r="C2" s="2" t="s">
        <v>73</v>
      </c>
      <c r="D2" s="2" t="s">
        <v>27</v>
      </c>
    </row>
    <row r="3" spans="1:4">
      <c r="A3" s="3" t="s">
        <v>284</v>
      </c>
    </row>
    <row r="4" spans="1:4">
      <c r="A4" s="4" t="s">
        <v>285</v>
      </c>
      <c r="B4" s="7" t="n">
        <v>871918</v>
      </c>
      <c r="C4" s="7" t="n">
        <v>657528</v>
      </c>
      <c r="D4" s="7" t="n">
        <v>657528</v>
      </c>
    </row>
    <row r="5" spans="1:4">
      <c r="A5" s="4" t="s">
        <v>286</v>
      </c>
      <c r="B5" s="5" t="n">
        <v>66000</v>
      </c>
      <c r="D5" s="5" t="n">
        <v>258166</v>
      </c>
    </row>
    <row r="6" spans="1:4">
      <c r="A6" s="4" t="s">
        <v>287</v>
      </c>
      <c r="B6" s="5" t="n">
        <v>-2700</v>
      </c>
      <c r="D6" s="5" t="n">
        <v>-16515</v>
      </c>
    </row>
    <row r="7" spans="1:4">
      <c r="A7" s="4" t="s">
        <v>92</v>
      </c>
      <c r="B7" s="5" t="n">
        <v>-8231</v>
      </c>
      <c r="C7" s="5" t="n">
        <v>-44161</v>
      </c>
      <c r="D7" s="5" t="n">
        <v>-27261</v>
      </c>
    </row>
    <row r="8" spans="1:4">
      <c r="A8" s="4" t="s">
        <v>288</v>
      </c>
      <c r="B8" s="5" t="n">
        <v>926987</v>
      </c>
      <c r="D8" s="5" t="n">
        <v>871918</v>
      </c>
    </row>
    <row r="9" spans="1:4">
      <c r="A9" s="4" t="s">
        <v>285</v>
      </c>
      <c r="B9" s="5" t="n">
        <v>871918</v>
      </c>
      <c r="C9" s="5" t="n">
        <v>657528</v>
      </c>
      <c r="D9" s="5" t="n">
        <v>657528</v>
      </c>
    </row>
    <row r="10" spans="1:4">
      <c r="A10" s="4" t="s">
        <v>286</v>
      </c>
      <c r="B10" s="5" t="n">
        <v>66000</v>
      </c>
      <c r="D10" s="5" t="n">
        <v>258166</v>
      </c>
    </row>
    <row r="11" spans="1:4">
      <c r="A11" s="4" t="s">
        <v>287</v>
      </c>
      <c r="B11" s="5" t="n">
        <v>-2700</v>
      </c>
      <c r="D11" s="5" t="n">
        <v>-16515</v>
      </c>
    </row>
    <row r="12" spans="1:4">
      <c r="A12" s="4" t="s">
        <v>92</v>
      </c>
      <c r="B12" s="5" t="n">
        <v>-8231</v>
      </c>
      <c r="C12" s="7" t="n">
        <v>-44161</v>
      </c>
      <c r="D12" s="5" t="n">
        <v>-27261</v>
      </c>
    </row>
    <row r="13" spans="1:4">
      <c r="A13" s="4" t="s">
        <v>288</v>
      </c>
      <c r="B13" s="7" t="n">
        <v>926987</v>
      </c>
      <c r="D13" s="7" t="n">
        <v>87191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89</v>
      </c>
      <c r="B1" s="2" t="s">
        <v>1</v>
      </c>
    </row>
    <row r="2" spans="1:3">
      <c r="B2" s="2" t="s">
        <v>2</v>
      </c>
      <c r="C2" s="2" t="s">
        <v>73</v>
      </c>
    </row>
    <row r="3" spans="1:3">
      <c r="A3" s="3" t="s">
        <v>150</v>
      </c>
    </row>
    <row r="4" spans="1:3">
      <c r="A4" s="4" t="s">
        <v>290</v>
      </c>
      <c r="B4" s="7" t="n">
        <v>287143</v>
      </c>
      <c r="C4" s="7" t="n">
        <v>98607</v>
      </c>
    </row>
    <row r="5" spans="1:3">
      <c r="A5" s="4" t="s">
        <v>291</v>
      </c>
      <c r="B5" s="5" t="n">
        <v>10932</v>
      </c>
      <c r="C5" s="5" t="n">
        <v>10786</v>
      </c>
    </row>
    <row r="6" spans="1:3">
      <c r="A6" s="4" t="s">
        <v>292</v>
      </c>
      <c r="B6" s="7" t="n">
        <v>44816</v>
      </c>
      <c r="C6" s="7" t="n">
        <v>47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293</v>
      </c>
      <c r="B1" s="2" t="s">
        <v>294</v>
      </c>
    </row>
    <row r="2" spans="1:2">
      <c r="A2" s="3" t="s">
        <v>150</v>
      </c>
    </row>
    <row r="3" spans="1:2">
      <c r="A3" s="5" t="n">
        <v>2018</v>
      </c>
      <c r="B3" s="7" t="n">
        <v>1089490</v>
      </c>
    </row>
    <row r="4" spans="1:2">
      <c r="A4" s="5" t="n">
        <v>2019</v>
      </c>
      <c r="B4" s="5" t="n">
        <v>1058395</v>
      </c>
    </row>
    <row r="5" spans="1:2">
      <c r="A5" s="5" t="n">
        <v>2020</v>
      </c>
      <c r="B5" s="5" t="n">
        <v>970814</v>
      </c>
    </row>
    <row r="6" spans="1:2">
      <c r="A6" s="5" t="n">
        <v>2021</v>
      </c>
      <c r="B6" s="5" t="n">
        <v>887821</v>
      </c>
    </row>
    <row r="7" spans="1:2">
      <c r="A7" s="5" t="n">
        <v>2022</v>
      </c>
      <c r="B7" s="5" t="n">
        <v>802283</v>
      </c>
    </row>
    <row r="8" spans="1:2">
      <c r="A8" s="4" t="s">
        <v>257</v>
      </c>
      <c r="B8" s="5" t="n">
        <v>3595103</v>
      </c>
    </row>
    <row r="9" spans="1:2">
      <c r="A9" s="4" t="s">
        <v>295</v>
      </c>
      <c r="B9" s="7" t="n">
        <v>84039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6</v>
      </c>
      <c r="B1" s="2" t="s">
        <v>1</v>
      </c>
    </row>
    <row r="2" spans="1:4">
      <c r="B2" s="2" t="s">
        <v>2</v>
      </c>
      <c r="C2" s="2" t="s">
        <v>73</v>
      </c>
      <c r="D2" s="2" t="s">
        <v>27</v>
      </c>
    </row>
    <row r="3" spans="1:4">
      <c r="A3" s="3" t="s">
        <v>297</v>
      </c>
    </row>
    <row r="4" spans="1:4">
      <c r="A4" s="4" t="s">
        <v>79</v>
      </c>
      <c r="B4" s="7" t="n">
        <v>1869927</v>
      </c>
      <c r="C4" s="7" t="n">
        <v>513544</v>
      </c>
    </row>
    <row r="5" spans="1:4">
      <c r="A5" s="4" t="s">
        <v>298</v>
      </c>
      <c r="B5" s="5" t="n">
        <v>1192248</v>
      </c>
      <c r="C5" s="5" t="n">
        <v>322809</v>
      </c>
    </row>
    <row r="6" spans="1:4">
      <c r="A6" s="4" t="s">
        <v>90</v>
      </c>
      <c r="B6" s="5" t="n">
        <v>-1099895</v>
      </c>
      <c r="C6" s="5" t="n">
        <v>-793935</v>
      </c>
    </row>
    <row r="7" spans="1:4">
      <c r="A7" s="4" t="s">
        <v>299</v>
      </c>
      <c r="B7" s="5" t="n">
        <v>6117534</v>
      </c>
      <c r="C7" s="5" t="n">
        <v>7250935</v>
      </c>
    </row>
    <row r="8" spans="1:4">
      <c r="A8" s="4" t="s">
        <v>102</v>
      </c>
      <c r="B8" s="5" t="n">
        <v>596693</v>
      </c>
      <c r="C8" s="5" t="n">
        <v>317460</v>
      </c>
    </row>
    <row r="9" spans="1:4">
      <c r="A9" s="4" t="s">
        <v>31</v>
      </c>
      <c r="B9" s="5" t="n">
        <v>780523</v>
      </c>
      <c r="C9" s="5" t="n">
        <v>346482</v>
      </c>
      <c r="D9" s="7" t="n">
        <v>783066</v>
      </c>
    </row>
    <row r="10" spans="1:4">
      <c r="A10" s="4" t="s">
        <v>37</v>
      </c>
      <c r="B10" s="5" t="n">
        <v>19316256</v>
      </c>
      <c r="C10" s="5" t="n">
        <v>6547923</v>
      </c>
      <c r="D10" s="5" t="n">
        <v>17214883</v>
      </c>
    </row>
    <row r="11" spans="1:4">
      <c r="A11" s="4" t="s">
        <v>45</v>
      </c>
      <c r="B11" s="5" t="n">
        <v>64472292</v>
      </c>
      <c r="C11" s="5" t="n">
        <v>48307521</v>
      </c>
      <c r="D11" s="7" t="n">
        <v>65652230</v>
      </c>
    </row>
    <row r="12" spans="1:4">
      <c r="A12" s="4" t="s">
        <v>300</v>
      </c>
    </row>
    <row r="13" spans="1:4">
      <c r="A13" s="3" t="s">
        <v>297</v>
      </c>
    </row>
    <row r="14" spans="1:4">
      <c r="A14" s="4" t="s">
        <v>79</v>
      </c>
      <c r="B14" s="5" t="n">
        <v>855435</v>
      </c>
    </row>
    <row r="15" spans="1:4">
      <c r="A15" s="4" t="s">
        <v>298</v>
      </c>
      <c r="B15" s="5" t="n">
        <v>668841</v>
      </c>
    </row>
    <row r="16" spans="1:4">
      <c r="A16" s="4" t="s">
        <v>90</v>
      </c>
      <c r="B16" s="5" t="n">
        <v>-233684</v>
      </c>
      <c r="C16" s="5" t="n">
        <v>-111600</v>
      </c>
    </row>
    <row r="17" spans="1:4">
      <c r="A17" s="4" t="s">
        <v>102</v>
      </c>
      <c r="B17" s="5" t="n">
        <v>50679</v>
      </c>
      <c r="C17" s="5" t="n">
        <v>132</v>
      </c>
    </row>
    <row r="18" spans="1:4">
      <c r="A18" s="4" t="s">
        <v>31</v>
      </c>
      <c r="B18" s="5" t="n">
        <v>242325</v>
      </c>
    </row>
    <row r="19" spans="1:4">
      <c r="A19" s="4" t="s">
        <v>37</v>
      </c>
      <c r="B19" s="5" t="n">
        <v>7876327</v>
      </c>
    </row>
    <row r="20" spans="1:4">
      <c r="A20" s="4" t="s">
        <v>45</v>
      </c>
      <c r="B20" s="5" t="n">
        <v>19139086</v>
      </c>
      <c r="C20" s="5" t="n">
        <v>144390</v>
      </c>
    </row>
    <row r="21" spans="1:4">
      <c r="A21" s="4" t="s">
        <v>301</v>
      </c>
    </row>
    <row r="22" spans="1:4">
      <c r="A22" s="3" t="s">
        <v>297</v>
      </c>
    </row>
    <row r="23" spans="1:4">
      <c r="A23" s="4" t="s">
        <v>79</v>
      </c>
      <c r="B23" s="5" t="n">
        <v>1014492</v>
      </c>
      <c r="C23" s="5" t="n">
        <v>513544</v>
      </c>
    </row>
    <row r="24" spans="1:4">
      <c r="A24" s="4" t="s">
        <v>298</v>
      </c>
      <c r="B24" s="5" t="n">
        <v>523407</v>
      </c>
      <c r="C24" s="5" t="n">
        <v>322809</v>
      </c>
    </row>
    <row r="25" spans="1:4">
      <c r="A25" s="4" t="s">
        <v>90</v>
      </c>
      <c r="B25" s="5" t="n">
        <v>-458494</v>
      </c>
      <c r="C25" s="5" t="n">
        <v>-278373</v>
      </c>
    </row>
    <row r="26" spans="1:4">
      <c r="A26" s="4" t="s">
        <v>299</v>
      </c>
      <c r="B26" s="5" t="n">
        <v>6117534</v>
      </c>
      <c r="C26" s="5" t="n">
        <v>7250935</v>
      </c>
    </row>
    <row r="27" spans="1:4">
      <c r="A27" s="4" t="s">
        <v>102</v>
      </c>
      <c r="B27" s="5" t="n">
        <v>546014</v>
      </c>
      <c r="C27" s="5" t="n">
        <v>317328</v>
      </c>
    </row>
    <row r="28" spans="1:4">
      <c r="A28" s="4" t="s">
        <v>31</v>
      </c>
      <c r="B28" s="5" t="n">
        <v>538198</v>
      </c>
      <c r="C28" s="5" t="n">
        <v>346482</v>
      </c>
    </row>
    <row r="29" spans="1:4">
      <c r="A29" s="4" t="s">
        <v>37</v>
      </c>
      <c r="B29" s="5" t="n">
        <v>11439929</v>
      </c>
      <c r="C29" s="5" t="n">
        <v>6547923</v>
      </c>
    </row>
    <row r="30" spans="1:4">
      <c r="A30" s="4" t="s">
        <v>45</v>
      </c>
      <c r="B30" s="5" t="n">
        <v>23204433</v>
      </c>
      <c r="C30" s="5" t="n">
        <v>17114739</v>
      </c>
    </row>
    <row r="31" spans="1:4">
      <c r="A31" s="4" t="s">
        <v>302</v>
      </c>
    </row>
    <row r="32" spans="1:4">
      <c r="A32" s="3" t="s">
        <v>297</v>
      </c>
    </row>
    <row r="33" spans="1:4">
      <c r="A33" s="4" t="s">
        <v>90</v>
      </c>
      <c r="B33" s="5" t="n">
        <v>-407717</v>
      </c>
      <c r="C33" s="5" t="n">
        <v>-403962</v>
      </c>
    </row>
    <row r="34" spans="1:4">
      <c r="A34" s="4" t="s">
        <v>45</v>
      </c>
      <c r="B34" s="7" t="n">
        <v>22128773</v>
      </c>
      <c r="C34" s="7" t="n">
        <v>310483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0"/>
  </cols>
  <sheetData>
    <row r="1" spans="1:2">
      <c r="A1" s="1" t="s">
        <v>303</v>
      </c>
      <c r="B1" s="2" t="s">
        <v>304</v>
      </c>
    </row>
    <row r="2" spans="1:2">
      <c r="A2" s="4" t="s">
        <v>305</v>
      </c>
    </row>
    <row r="3" spans="1:2">
      <c r="A3" s="3" t="s">
        <v>306</v>
      </c>
    </row>
    <row r="4" spans="1:2">
      <c r="A4" s="4" t="s">
        <v>209</v>
      </c>
      <c r="B4" s="7" t="n">
        <v>9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014492</v>
      </c>
      <c r="C4" s="7" t="n">
        <v>513544</v>
      </c>
    </row>
    <row r="5" spans="1:3">
      <c r="A5" s="4" t="s">
        <v>76</v>
      </c>
      <c r="B5" s="5" t="n">
        <v>492542</v>
      </c>
    </row>
    <row r="6" spans="1:3">
      <c r="A6" s="4" t="s">
        <v>77</v>
      </c>
      <c r="B6" s="5" t="n">
        <v>333168</v>
      </c>
    </row>
    <row r="7" spans="1:3">
      <c r="A7" s="4" t="s">
        <v>78</v>
      </c>
      <c r="B7" s="5" t="n">
        <v>29725</v>
      </c>
    </row>
    <row r="8" spans="1:3">
      <c r="A8" s="4" t="s">
        <v>79</v>
      </c>
      <c r="B8" s="5" t="n">
        <v>1869927</v>
      </c>
      <c r="C8" s="5" t="n">
        <v>513544</v>
      </c>
    </row>
    <row r="9" spans="1:3">
      <c r="A9" s="3" t="s">
        <v>80</v>
      </c>
    </row>
    <row r="10" spans="1:3">
      <c r="A10" s="4" t="s">
        <v>81</v>
      </c>
      <c r="B10" s="5" t="n">
        <v>491085</v>
      </c>
      <c r="C10" s="5" t="n">
        <v>190735</v>
      </c>
    </row>
    <row r="11" spans="1:3">
      <c r="A11" s="4" t="s">
        <v>82</v>
      </c>
      <c r="B11" s="5" t="n">
        <v>186594</v>
      </c>
    </row>
    <row r="12" spans="1:3">
      <c r="A12" s="4" t="s">
        <v>83</v>
      </c>
      <c r="B12" s="5" t="n">
        <v>830847</v>
      </c>
      <c r="C12" s="5" t="n">
        <v>217435</v>
      </c>
    </row>
    <row r="13" spans="1:3">
      <c r="A13" s="4" t="s">
        <v>84</v>
      </c>
      <c r="B13" s="5" t="n">
        <v>454003</v>
      </c>
      <c r="C13" s="5" t="n">
        <v>345520</v>
      </c>
    </row>
    <row r="14" spans="1:3">
      <c r="A14" s="4" t="s">
        <v>85</v>
      </c>
      <c r="B14" s="5" t="n">
        <v>410600</v>
      </c>
      <c r="C14" s="5" t="n">
        <v>208924</v>
      </c>
    </row>
    <row r="15" spans="1:3">
      <c r="A15" s="4" t="s">
        <v>86</v>
      </c>
      <c r="B15" s="5" t="n">
        <v>373226</v>
      </c>
      <c r="C15" s="5" t="n">
        <v>134492</v>
      </c>
    </row>
    <row r="16" spans="1:3">
      <c r="A16" s="4" t="s">
        <v>87</v>
      </c>
      <c r="B16" s="5" t="n">
        <v>223467</v>
      </c>
      <c r="C16" s="5" t="n">
        <v>182968</v>
      </c>
    </row>
    <row r="17" spans="1:3">
      <c r="A17" s="4" t="s">
        <v>88</v>
      </c>
      <c r="C17" s="5" t="n">
        <v>27405</v>
      </c>
    </row>
    <row r="18" spans="1:3">
      <c r="A18" s="4" t="s">
        <v>89</v>
      </c>
      <c r="B18" s="5" t="n">
        <v>2969822</v>
      </c>
      <c r="C18" s="5" t="n">
        <v>1307479</v>
      </c>
    </row>
    <row r="19" spans="1:3">
      <c r="A19" s="4" t="s">
        <v>90</v>
      </c>
      <c r="B19" s="5" t="n">
        <v>-1099895</v>
      </c>
      <c r="C19" s="5" t="n">
        <v>-793935</v>
      </c>
    </row>
    <row r="20" spans="1:3">
      <c r="A20" s="3" t="s">
        <v>91</v>
      </c>
    </row>
    <row r="21" spans="1:3">
      <c r="A21" s="4" t="s">
        <v>92</v>
      </c>
      <c r="B21" s="5" t="n">
        <v>-8231</v>
      </c>
      <c r="C21" s="5" t="n">
        <v>-44161</v>
      </c>
    </row>
    <row r="22" spans="1:3">
      <c r="A22" s="4" t="s">
        <v>93</v>
      </c>
      <c r="B22" s="5" t="n">
        <v>-2085</v>
      </c>
      <c r="C22" s="5" t="n">
        <v>-1742</v>
      </c>
    </row>
    <row r="23" spans="1:3">
      <c r="A23" s="4" t="s">
        <v>94</v>
      </c>
      <c r="B23" s="5" t="n">
        <v>-1110211</v>
      </c>
      <c r="C23" s="5" t="n">
        <v>-839838</v>
      </c>
    </row>
    <row r="24" spans="1:3">
      <c r="A24" s="4" t="s">
        <v>95</v>
      </c>
      <c r="B24" s="5" t="n">
        <v>0</v>
      </c>
      <c r="C24" s="5" t="n">
        <v>0</v>
      </c>
    </row>
    <row r="25" spans="1:3">
      <c r="A25" s="4" t="s">
        <v>96</v>
      </c>
      <c r="B25" s="7" t="n">
        <v>-1110211</v>
      </c>
      <c r="C25" s="7" t="n">
        <v>-839838</v>
      </c>
    </row>
    <row r="26" spans="1:3">
      <c r="A26" s="4" t="s">
        <v>97</v>
      </c>
      <c r="B26" s="9" t="n">
        <v>-0.16</v>
      </c>
      <c r="C26" s="9" t="n">
        <v>-0.19</v>
      </c>
    </row>
    <row r="27" spans="1:3">
      <c r="A27" s="4" t="s">
        <v>98</v>
      </c>
      <c r="B27" s="5" t="n">
        <v>6897375</v>
      </c>
      <c r="C27" s="5" t="n">
        <v>44557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9</v>
      </c>
      <c r="B1" s="2" t="s">
        <v>1</v>
      </c>
    </row>
    <row r="2" spans="1:3">
      <c r="B2" s="2" t="s">
        <v>2</v>
      </c>
      <c r="C2" s="2" t="s">
        <v>73</v>
      </c>
    </row>
    <row r="3" spans="1:3">
      <c r="A3" s="3" t="s">
        <v>100</v>
      </c>
    </row>
    <row r="4" spans="1:3">
      <c r="A4" s="4" t="s">
        <v>96</v>
      </c>
      <c r="B4" s="7" t="n">
        <v>-1110211</v>
      </c>
      <c r="C4" s="7" t="n">
        <v>-839838</v>
      </c>
    </row>
    <row r="5" spans="1:3">
      <c r="A5" s="3" t="s">
        <v>101</v>
      </c>
    </row>
    <row r="6" spans="1:3">
      <c r="A6" s="4" t="s">
        <v>102</v>
      </c>
      <c r="B6" s="5" t="n">
        <v>596693</v>
      </c>
      <c r="C6" s="5" t="n">
        <v>317460</v>
      </c>
    </row>
    <row r="7" spans="1:3">
      <c r="A7" s="4" t="s">
        <v>88</v>
      </c>
      <c r="C7" s="5" t="n">
        <v>27405</v>
      </c>
    </row>
    <row r="8" spans="1:3">
      <c r="A8" s="4" t="s">
        <v>92</v>
      </c>
      <c r="B8" s="5" t="n">
        <v>8231</v>
      </c>
      <c r="C8" s="5" t="n">
        <v>44161</v>
      </c>
    </row>
    <row r="9" spans="1:3">
      <c r="A9" s="3" t="s">
        <v>103</v>
      </c>
    </row>
    <row r="10" spans="1:3">
      <c r="A10" s="4" t="s">
        <v>104</v>
      </c>
      <c r="B10" s="5" t="n">
        <v>1793</v>
      </c>
      <c r="C10" s="5" t="n">
        <v>9203</v>
      </c>
    </row>
    <row r="11" spans="1:3">
      <c r="A11" s="4" t="s">
        <v>32</v>
      </c>
      <c r="B11" s="5" t="n">
        <v>-2674</v>
      </c>
    </row>
    <row r="12" spans="1:3">
      <c r="A12" s="4" t="s">
        <v>33</v>
      </c>
      <c r="B12" s="5" t="n">
        <v>-116202</v>
      </c>
      <c r="C12" s="5" t="n">
        <v>11216</v>
      </c>
    </row>
    <row r="13" spans="1:3">
      <c r="A13" s="4" t="s">
        <v>105</v>
      </c>
      <c r="B13" s="5" t="n">
        <v>23345</v>
      </c>
    </row>
    <row r="14" spans="1:3">
      <c r="A14" s="4" t="s">
        <v>47</v>
      </c>
      <c r="B14" s="5" t="n">
        <v>87992</v>
      </c>
      <c r="C14" s="5" t="n">
        <v>216389</v>
      </c>
    </row>
    <row r="15" spans="1:3">
      <c r="A15" s="4" t="s">
        <v>106</v>
      </c>
      <c r="C15" s="5" t="n">
        <v>1634</v>
      </c>
    </row>
    <row r="16" spans="1:3">
      <c r="A16" s="4" t="s">
        <v>107</v>
      </c>
      <c r="B16" s="5" t="n">
        <v>-74207</v>
      </c>
      <c r="C16" s="5" t="n">
        <v>1324</v>
      </c>
    </row>
    <row r="17" spans="1:3">
      <c r="A17" s="4" t="s">
        <v>108</v>
      </c>
      <c r="B17" s="5" t="n">
        <v>-585240</v>
      </c>
      <c r="C17" s="5" t="n">
        <v>-211046</v>
      </c>
    </row>
    <row r="18" spans="1:3">
      <c r="A18" s="3" t="s">
        <v>109</v>
      </c>
    </row>
    <row r="19" spans="1:3">
      <c r="A19" s="4" t="s">
        <v>110</v>
      </c>
      <c r="B19" s="5" t="n">
        <v>-30273</v>
      </c>
      <c r="C19" s="5" t="n">
        <v>-14970</v>
      </c>
    </row>
    <row r="20" spans="1:3">
      <c r="A20" s="4" t="s">
        <v>111</v>
      </c>
      <c r="B20" s="5" t="n">
        <v>-317090</v>
      </c>
      <c r="C20" s="5" t="n">
        <v>-9368</v>
      </c>
    </row>
    <row r="21" spans="1:3">
      <c r="A21" s="4" t="s">
        <v>112</v>
      </c>
      <c r="B21" s="5" t="n">
        <v>-2850444</v>
      </c>
      <c r="C21" s="5" t="n">
        <v>-7241567</v>
      </c>
    </row>
    <row r="22" spans="1:3">
      <c r="A22" s="4" t="s">
        <v>113</v>
      </c>
      <c r="B22" s="5" t="n">
        <v>-66000</v>
      </c>
      <c r="C22" s="5" t="n">
        <v>-159167</v>
      </c>
    </row>
    <row r="23" spans="1:3">
      <c r="A23" s="4" t="s">
        <v>114</v>
      </c>
      <c r="B23" s="5" t="n">
        <v>2700</v>
      </c>
    </row>
    <row r="24" spans="1:3">
      <c r="A24" s="4" t="s">
        <v>115</v>
      </c>
      <c r="B24" s="5" t="n">
        <v>-2054709</v>
      </c>
    </row>
    <row r="25" spans="1:3">
      <c r="A25" s="4" t="s">
        <v>116</v>
      </c>
      <c r="B25" s="5" t="n">
        <v>499462</v>
      </c>
    </row>
    <row r="26" spans="1:3">
      <c r="A26" s="4" t="s">
        <v>117</v>
      </c>
      <c r="B26" s="5" t="n">
        <v>-4816354</v>
      </c>
      <c r="C26" s="5" t="n">
        <v>-7425072</v>
      </c>
    </row>
    <row r="27" spans="1:3">
      <c r="A27" s="3" t="s">
        <v>118</v>
      </c>
    </row>
    <row r="28" spans="1:3">
      <c r="A28" s="4" t="s">
        <v>119</v>
      </c>
      <c r="C28" s="5" t="n">
        <v>25142516</v>
      </c>
    </row>
    <row r="29" spans="1:3">
      <c r="A29" s="4" t="s">
        <v>120</v>
      </c>
      <c r="C29" s="5" t="n">
        <v>25142516</v>
      </c>
    </row>
    <row r="30" spans="1:3">
      <c r="A30" s="4" t="s">
        <v>121</v>
      </c>
      <c r="B30" s="5" t="n">
        <v>-5401594</v>
      </c>
      <c r="C30" s="5" t="n">
        <v>17506398</v>
      </c>
    </row>
    <row r="31" spans="1:3">
      <c r="A31" s="4" t="s">
        <v>122</v>
      </c>
      <c r="B31" s="5" t="n">
        <v>29564975</v>
      </c>
      <c r="C31" s="5" t="n">
        <v>13189066</v>
      </c>
    </row>
    <row r="32" spans="1:3">
      <c r="A32" s="4" t="s">
        <v>123</v>
      </c>
      <c r="B32" s="5" t="n">
        <v>24163381</v>
      </c>
      <c r="C32" s="5" t="n">
        <v>30695464</v>
      </c>
    </row>
    <row r="33" spans="1:3">
      <c r="A33" s="4" t="s">
        <v>124</v>
      </c>
      <c r="C33" s="5" t="n">
        <v>108</v>
      </c>
    </row>
    <row r="34" spans="1:3">
      <c r="A34" s="4" t="s">
        <v>125</v>
      </c>
      <c r="B34" s="5" t="n">
        <v>0</v>
      </c>
      <c r="C34" s="5" t="n">
        <v>0</v>
      </c>
    </row>
    <row r="35" spans="1:3">
      <c r="A35" s="4" t="s">
        <v>126</v>
      </c>
      <c r="B35" s="7" t="n">
        <v>2950000</v>
      </c>
    </row>
    <row r="36" spans="1:3">
      <c r="A36" s="4" t="s">
        <v>127</v>
      </c>
      <c r="C36" s="7" t="n">
        <v>1060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0:49:51Z</dcterms:created>
  <dcterms:modified xmlns:dcterms="http://purl.org/dc/terms/" xmlns:xsi="http://www.w3.org/2001/XMLSchema-instance" xsi:type="dcterms:W3CDTF">2017-05-15T10:49:51Z</dcterms:modified>
</cp:coreProperties>
</file>